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Reporting" sheetId="7" state="visible" r:id="rId7"/>
    <sheet xmlns:r="http://schemas.openxmlformats.org/officeDocument/2006/relationships" name="Use of Estimates" sheetId="8" state="visible" r:id="rId8"/>
    <sheet xmlns:r="http://schemas.openxmlformats.org/officeDocument/2006/relationships" name="Factor Receivable"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Revenue Recognition" sheetId="12" state="visible" r:id="rId12"/>
    <sheet xmlns:r="http://schemas.openxmlformats.org/officeDocument/2006/relationships" name="Share Repurchase Program" sheetId="13" state="visible" r:id="rId13"/>
    <sheet xmlns:r="http://schemas.openxmlformats.org/officeDocument/2006/relationships" name="Net Income Per Share of Common " sheetId="14" state="visible" r:id="rId14"/>
    <sheet xmlns:r="http://schemas.openxmlformats.org/officeDocument/2006/relationships" name="Income Taxes (Notes)" sheetId="15" state="visible" r:id="rId15"/>
    <sheet xmlns:r="http://schemas.openxmlformats.org/officeDocument/2006/relationships" name="Stock-Based Compensation"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Derivative Instruments" sheetId="19" state="visible" r:id="rId19"/>
    <sheet xmlns:r="http://schemas.openxmlformats.org/officeDocument/2006/relationships" name="Commitments, Contingencies and " sheetId="20" state="visible" r:id="rId20"/>
    <sheet xmlns:r="http://schemas.openxmlformats.org/officeDocument/2006/relationships" name="Operating Segment Information" sheetId="21" state="visible" r:id="rId21"/>
    <sheet xmlns:r="http://schemas.openxmlformats.org/officeDocument/2006/relationships" name="Recent Accounting Pronouncement" sheetId="22" state="visible" r:id="rId22"/>
    <sheet xmlns:r="http://schemas.openxmlformats.org/officeDocument/2006/relationships" name="Basis of Reporting (Policies)" sheetId="23" state="visible" r:id="rId23"/>
    <sheet xmlns:r="http://schemas.openxmlformats.org/officeDocument/2006/relationships" name="Marketable Securities Marketabl" sheetId="24" state="visible" r:id="rId24"/>
    <sheet xmlns:r="http://schemas.openxmlformats.org/officeDocument/2006/relationships" name="Fair Value Measurement (Tables)" sheetId="25" state="visible" r:id="rId25"/>
    <sheet xmlns:r="http://schemas.openxmlformats.org/officeDocument/2006/relationships" name="Stock-Based Compensation (Table" sheetId="26" state="visible" r:id="rId26"/>
    <sheet xmlns:r="http://schemas.openxmlformats.org/officeDocument/2006/relationships" name="Acquisitions Acquisition (Table" sheetId="27" state="visible" r:id="rId27"/>
    <sheet xmlns:r="http://schemas.openxmlformats.org/officeDocument/2006/relationships" name="Goodwill and Intangible Assets " sheetId="28" state="visible" r:id="rId28"/>
    <sheet xmlns:r="http://schemas.openxmlformats.org/officeDocument/2006/relationships" name="Operating Segment Information (" sheetId="29" state="visible" r:id="rId29"/>
    <sheet xmlns:r="http://schemas.openxmlformats.org/officeDocument/2006/relationships" name="Factor Receivable (Detail)" sheetId="30" state="visible" r:id="rId30"/>
    <sheet xmlns:r="http://schemas.openxmlformats.org/officeDocument/2006/relationships" name="Marketable Securities (Detail)" sheetId="31" state="visible" r:id="rId31"/>
    <sheet xmlns:r="http://schemas.openxmlformats.org/officeDocument/2006/relationships" name="Marketable Securities Marketa32" sheetId="32" state="visible" r:id="rId32"/>
    <sheet xmlns:r="http://schemas.openxmlformats.org/officeDocument/2006/relationships" name="Fair Value Measurement (Detail)" sheetId="33" state="visible" r:id="rId33"/>
    <sheet xmlns:r="http://schemas.openxmlformats.org/officeDocument/2006/relationships" name="Share Repurchase Program Share " sheetId="34" state="visible" r:id="rId34"/>
    <sheet xmlns:r="http://schemas.openxmlformats.org/officeDocument/2006/relationships" name="Net Income Per Share of Commo35" sheetId="35" state="visible" r:id="rId35"/>
    <sheet xmlns:r="http://schemas.openxmlformats.org/officeDocument/2006/relationships" name="Income Taxes (Details)" sheetId="36" state="visible" r:id="rId36"/>
    <sheet xmlns:r="http://schemas.openxmlformats.org/officeDocument/2006/relationships" name="Stock-Based Compensation (Detai"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Acquisitions (Detail)"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Derivative Instruments Derivati" sheetId="48" state="visible" r:id="rId48"/>
    <sheet xmlns:r="http://schemas.openxmlformats.org/officeDocument/2006/relationships" name="Operating Segment Information49" sheetId="49" state="visible" r:id="rId49"/>
    <sheet xmlns:r="http://schemas.openxmlformats.org/officeDocument/2006/relationships" name="Operating Segment Information50" sheetId="50" state="visible" r:id="rId50"/>
  </sheets>
  <definedNames/>
  <calcPr calcId="124519" fullCalcOnLoad="1"/>
</workbook>
</file>

<file path=xl/sharedStrings.xml><?xml version="1.0" encoding="utf-8"?>
<sst xmlns="http://schemas.openxmlformats.org/spreadsheetml/2006/main" uniqueCount="491">
  <si>
    <t>Document And Entity Information - shares</t>
  </si>
  <si>
    <t>6 Months Ended</t>
  </si>
  <si>
    <t>Jun. 30, 2018</t>
  </si>
  <si>
    <t>Aug. 07, 2018</t>
  </si>
  <si>
    <t>Document and Entity Information [Abstract]</t>
  </si>
  <si>
    <t>Entity Registrant Name</t>
  </si>
  <si>
    <t>STEVEN MADDEN, LTD.</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8</t>
  </si>
  <si>
    <t>Document Fiscal Year Focus</t>
  </si>
  <si>
    <t>Document Fiscal Period Focus</t>
  </si>
  <si>
    <t>Q2</t>
  </si>
  <si>
    <t>Condensed Consolidated Balance Sheets - USD ($)</t>
  </si>
  <si>
    <t>Dec. 31, 2017</t>
  </si>
  <si>
    <t>Jun. 30, 2017</t>
  </si>
  <si>
    <t>Current assets:</t>
  </si>
  <si>
    <t>Cash and cash equivalents</t>
  </si>
  <si>
    <t>Accounts receivable, net of allowances of $1,292, $1,973, and $1,814</t>
  </si>
  <si>
    <t>Factor accounts receivable.</t>
  </si>
  <si>
    <t>Inventories</t>
  </si>
  <si>
    <t>Marketable securities – available for sale</t>
  </si>
  <si>
    <t>Prepaid expenses and other current assets</t>
  </si>
  <si>
    <t>Prepaid taxes</t>
  </si>
  <si>
    <t>Deferred taxes</t>
  </si>
  <si>
    <t>Total current assets</t>
  </si>
  <si>
    <t>Note receivable – related party</t>
  </si>
  <si>
    <t>Property and equipment, net</t>
  </si>
  <si>
    <t>Deposits and other</t>
  </si>
  <si>
    <t>Goodwill – net</t>
  </si>
  <si>
    <t>Intangibles – net</t>
  </si>
  <si>
    <t>Total Assets</t>
  </si>
  <si>
    <t>Current liabilities:</t>
  </si>
  <si>
    <t>Accounts payable</t>
  </si>
  <si>
    <t>Accrued expenses</t>
  </si>
  <si>
    <t>Income taxes payable</t>
  </si>
  <si>
    <t>Contingent payment liability – current portion</t>
  </si>
  <si>
    <t>Accrued incentive compensation</t>
  </si>
  <si>
    <t>Total current liabilities</t>
  </si>
  <si>
    <t>Contingent payment liability</t>
  </si>
  <si>
    <t>Business Combination, Contingent Consideration, Liability, Noncurrent</t>
  </si>
  <si>
    <t>Deferred rent</t>
  </si>
  <si>
    <t>Other liabilities</t>
  </si>
  <si>
    <t>Total Liabilities</t>
  </si>
  <si>
    <t>Commitments, contingencies and other</t>
  </si>
  <si>
    <t xml:space="preserve"> </t>
  </si>
  <si>
    <t>STOCKHOLDERS’ EQUITY</t>
  </si>
  <si>
    <t>Common stock – $.0001 par value, 135,000 shares authorized, 87,852, 87,306 and 86,870 shares issued, 58,484, 58,698 and 59,130 shares outstanding</t>
  </si>
  <si>
    <t>Additional paid-in capital</t>
  </si>
  <si>
    <t>Retained earnings</t>
  </si>
  <si>
    <t>Accumulated other comprehensive loss</t>
  </si>
  <si>
    <t>Treasury stock 29,368, 28,608 and 27,740 shares at cost</t>
  </si>
  <si>
    <t>Total Steven Madden, Ltd. stockholders’ equity</t>
  </si>
  <si>
    <t>Noncontrolling interest</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3 Months Ended</t>
  </si>
  <si>
    <t>Income Statement [Abstract]</t>
  </si>
  <si>
    <t>Net sales</t>
  </si>
  <si>
    <t>Cost of sales</t>
  </si>
  <si>
    <t>Gross profit</t>
  </si>
  <si>
    <t>Commission and licensing fee income – net</t>
  </si>
  <si>
    <t>Operating expenses</t>
  </si>
  <si>
    <t>Impairment charge</t>
  </si>
  <si>
    <t>Income from operations</t>
  </si>
  <si>
    <t>Interest and other income – net</t>
  </si>
  <si>
    <t>Income before provision for income taxes</t>
  </si>
  <si>
    <t>Provision for income taxes</t>
  </si>
  <si>
    <t>Net income</t>
  </si>
  <si>
    <t>Net income attributable to noncontrolling interest</t>
  </si>
  <si>
    <t>Net income attributable to Steven Madden, Ltd.</t>
  </si>
  <si>
    <t>Basic net income per share (in dollars per share)</t>
  </si>
  <si>
    <t>Diluted net income per share (in dollars per share)</t>
  </si>
  <si>
    <t>Basic weighted average common shares outstanding</t>
  </si>
  <si>
    <t>Effect of dilutive securities – options/restricted stock</t>
  </si>
  <si>
    <t>Diluted weighted average common shares outstanding</t>
  </si>
  <si>
    <t>Common Stock, Dividends, Per Share, Cash Paid</t>
  </si>
  <si>
    <t>Condensed Consolidated Statements of Comprehensive Income - USD ($) $ in Thousands</t>
  </si>
  <si>
    <t>Statement of Comprehensive Income [Abstract]</t>
  </si>
  <si>
    <t>Foreign currency translation adjustment, Pre-tax</t>
  </si>
  <si>
    <t>Foreign currency translation adjustment, Tax</t>
  </si>
  <si>
    <t>Other comprehensive income (loss):</t>
  </si>
  <si>
    <t>Foreign currency translation adjustment, After-tax</t>
  </si>
  <si>
    <t>Gain (loss) on cash flow hedging derivatives, Pre-tax</t>
  </si>
  <si>
    <t>Gain (loss) on cash flow hedging derivatives, Tax</t>
  </si>
  <si>
    <t>Gain (loss) on cash flow hedging derivatives, After-tax</t>
  </si>
  <si>
    <t>Unrealized gain (loss) on marketable securities, Pre-tax</t>
  </si>
  <si>
    <t>Unrealized gain (loss) on marketable securities, Tax</t>
  </si>
  <si>
    <t>Unrealized gain (loss) on marketable securities, After-tax</t>
  </si>
  <si>
    <t>Total other comprehensive (loss), Pre-tax</t>
  </si>
  <si>
    <t>Total other comprehensive (loss), Tax</t>
  </si>
  <si>
    <t>Total other comprehensive (loss), After-tax</t>
  </si>
  <si>
    <t>Comprehensive income</t>
  </si>
  <si>
    <t>Comprehensive income attributable to noncontrolling interests</t>
  </si>
  <si>
    <t>Comprehensive income attributable to Steven Madden, Ltd.</t>
  </si>
  <si>
    <t>Condensed Consolidated Statements of Cash Flows - USD ($) $ in Thousands</t>
  </si>
  <si>
    <t>Cash flows from operating activities:</t>
  </si>
  <si>
    <t>Adjustments to reconcile net income to net cash provided by operating activities:</t>
  </si>
  <si>
    <t>Tax benefit from stock-based compensation</t>
  </si>
  <si>
    <t>Depreciation and amortization</t>
  </si>
  <si>
    <t>Impairment charges</t>
  </si>
  <si>
    <t>Accrued interest on note receivable - related party</t>
  </si>
  <si>
    <t>Deferred rent expense</t>
  </si>
  <si>
    <t>Marketable Securities, Realized Gain (Loss)</t>
  </si>
  <si>
    <t>Realized loss (gain) on sale of marketable securities</t>
  </si>
  <si>
    <t>Changes in fair value on contingent liability</t>
  </si>
  <si>
    <t>Provision for Doubtful Accounts</t>
  </si>
  <si>
    <t>Changes, net of acquisitions, in:</t>
  </si>
  <si>
    <t>Accounts receivable</t>
  </si>
  <si>
    <t>Factor accounts receivable</t>
  </si>
  <si>
    <t>Notes receivable - related party</t>
  </si>
  <si>
    <t>Repayment of Notes Receivable from Related Parties</t>
  </si>
  <si>
    <t>Prepaid expenses, prepaid taxes, deposits and other</t>
  </si>
  <si>
    <t>Increase (Decrease) in Employee Related Liabilities</t>
  </si>
  <si>
    <t>Increase (Decrease) in Other Accrued Liabilities</t>
  </si>
  <si>
    <t>Net cash provided by operating activities</t>
  </si>
  <si>
    <t>Cash flows from investing activities:</t>
  </si>
  <si>
    <t>Capital expenditures</t>
  </si>
  <si>
    <t>Purchases of marketable securities</t>
  </si>
  <si>
    <t>Repayment of notes receivable</t>
  </si>
  <si>
    <t>Proceeds from Collection of Notes Receivable</t>
  </si>
  <si>
    <t>Acquisitions, net of cash acquired</t>
  </si>
  <si>
    <t>Net cash provided by (used in) investing activities</t>
  </si>
  <si>
    <t>Cash flows from financing activities:</t>
  </si>
  <si>
    <t>Proceeds from exercise of stock options</t>
  </si>
  <si>
    <t>Dividends</t>
  </si>
  <si>
    <t>Tax benefit from the exercise of options</t>
  </si>
  <si>
    <t>Business Combination, Contingent Consideration Arrangements, Change in Amount of Contingent Consideration, Liability</t>
  </si>
  <si>
    <t>Net cash used in financing activities</t>
  </si>
  <si>
    <t>Effect of Exchange Rate on Cash and Cash Equivalents</t>
  </si>
  <si>
    <t>Net increase (decrease) in cash and cash equivalents</t>
  </si>
  <si>
    <t>Cash and cash equivalents – beginning of period</t>
  </si>
  <si>
    <t>Cash and cash equivalents – end of period</t>
  </si>
  <si>
    <t>Basis of Reporting</t>
  </si>
  <si>
    <t>Accounting Policies [Abstract]</t>
  </si>
  <si>
    <t>Basis of Reporting 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which are considered necessary for a fair presentation of the financial position of the Company and the results of its operations and cash flows for the periods presented. Certain adjustments were made to prior years' amounts to conform to the 2018 presentation. The results of operations for the three and six month periods ended June 30, 2018 are not necessarily indicative of the operating results for the full year. These financial statements should be read in conjunction with the financial statements and related disclosures for the year ended December 31, 2017 included in the Annual Report of Steven Madden, Ltd. on Form 10-K filed with the SEC on March 1, 2018.</t>
  </si>
  <si>
    <t>Use of Estimates</t>
  </si>
  <si>
    <t>Use of Estimat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Factor Receivable</t>
  </si>
  <si>
    <t>Due To and From Factor [Abstract]</t>
  </si>
  <si>
    <t>Due To And From Factor</t>
  </si>
  <si>
    <t>Factor Receivable The Company has a collection agency agreement with Rosenthal &amp; Rosenthal, Inc. (“Rosenthal”). The agreement can be terminated by the Company or Rosenthal at any time upon 60 days prior written notice. Under the agreement, the Company can request advances from Rosenthal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June 30, 2018 and 2017 , no borrowings were outstanding. As of June 30, 2018 and 2017, there were open letters of credit of $110 and $524 , respectively. The Company also pays Rosenthal a fee based on a percentage of the gross invoice amount submitted to Rosenthal. With respect to receivables related to our private label business, the fee is 0.14% of the gross invoice amount. With respect to all other receivables, the fee is 0.20% of the gross invoice amount. Rosenthal assumes the credit risk on a substantial portion of the receivables that the Company submits to it and, to the extent of any loans made to the Company, Rosenthal maintains a lien on the Company’s receivables to secure the Company’s obligations.</t>
  </si>
  <si>
    <t>Marketable Securities</t>
  </si>
  <si>
    <t>Marketable Securities [Abstract]</t>
  </si>
  <si>
    <t>Marketable Securities Marketable securities consist primarily of certificates of deposit and corporate bonds with maturities greater than three months and up to four years at the time of purchase. These securities, which are classified as available-for-sale, are carried at fair value, with unrealized gains and losses, net of any tax effect, reported in stockholders’ equity as accumulated other comprehensive income (loss). These securities are classified as current and non-current marketable securities based upon their maturities. Amortization of premiums and discounts is included in interest income. For the three and six months ended June 30, 2018 , the amortization of bond premiums totaled $183 and $382 compared to $245 and $553 for the comparable period in 2017. The value of these securities may fluctuate as a result of changes in market interest rates and credit risk. The schedule of maturities at June 30, 2018 and December 31, 2017 is as follows: Note D – Marketable Securities (continued) Maturities as of Maturities as of 1 Year or Less 1 to 4 Years 1 Year or Less 1 to 4 Years Corporate bonds $ 24,476 $ 2,122 $ 11,979 $ 29,523 Certificates of deposit 39,851 — 52,048 — Total $ 64,327 $ 2,122 $ 64,027 $ 29,523 For the three and six months ended June 30, 2018 , losses of $49 and $182 were reclassified from accumulated other comprehensive income and recognized in the income statement in interest and other income compared to gains of $9 and $29 for the comparable period in 2017 . For the six month period ended June 30, 2018 , current marketable securities included unrealized losses of $114 and long-term marketable securities included unrealized losses of $21 . For the comparable period in 2017, current marketable securities included unrealized gains of $1 and unrealized losses of $118 while long-term marketable securities included unrealized gains of $53 and unrealized losses of $48 .</t>
  </si>
  <si>
    <t>Fair Value Measurement</t>
  </si>
  <si>
    <t>Fair Value Disclosures [Abstract]</t>
  </si>
  <si>
    <t>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June 30, 2018 and December 31, 2017 are as follows: June 30, 2018 Fair Value Measurements Fair value Level 1 Level 2 Level 3 Assets: Cash equivalents $ 120,478 $ 120,478 $ — $ — Current marketable securities – available for sale 64,327 64,327 — — Long-term marketable securities – available for sale 2,122 2,122 — — Forward contracts 714 — 714 — Total assets $ 187,641 $ 186,927 $ 714 $ — Liabilities: Contingent consideration $ 3,000 $ — $ — $ 3,000 Total liabilities $ 3,000 $ — $ — $ 3,000 Note E – Fair Value Measurement (continued) December 31, 2017 Fair Value Measurements Fair value Level 1 Level 2 Level 3 Assets: Cash equivalents $ 58,436 $ 58,436 $ — $ — Current marketable securities – available for sale 64,027 64,027 — — Long-term marketable securities – available for sale 29,523 29,523 — — Total assets $ 151,986 $ 151,986 $ — $ — Liabilities: Contingent consideration $ 10,000 $ — $ — $ 10,000 Forward contracts 783 — 783 — Total liabilities $ 10,783 $ — $ 783 $ 10,000 Our level 3 balance consists of contingent consideration related to an acquisition. The changes in our level 3 liabilities for the periods ended June 30, 2018 and December 31, 2017 are as follows: Balance at January 1, Payments Acquisitions Change in estimate Balance at June 30, 2018 Liabilities: Contingent consideration $ 10,000 (7,000 ) — — $ 3,000 Balance at January 1, Payments Acquisitions Change in estimate Balance at December 31, 2017 Liabilities: Contingent consideration $ 7,948 (7,359 ) 20,617 (11,206 ) $ 10,000 The change in estimate of the contingent consideration for the year ended December 31, 2017 of $11,206 , which occurred in the fourth quarter, has been reflected as a reduction in operating expenses on the Consolidated Statement of Income for the year ended December 31, 2017. Forward contracts are entered into to manage the risk associated with the volatility of future cash flows (see Note N). Fair value of these instruments is based on observable market transactions of spot and forward rates. The Company has recorded a liability for potential contingent consideration in connection with the January 30, 2017 acquisition of all of the outstanding capital stock of Schwartz &amp; Benjamin, Inc., B.D.S., Inc., Quinby Ridge Enterprises LLC and DanielBarbara Enterprises LLC (collectively, "Schwartz &amp; Benjamin"). Pursuant to the terms of an earn-out provision contained in the equity purchase agreement, as amended, between the Company and the sellers of Schwartz &amp; Benjamin, earn-out payments are based on the performance of certain specified license agreements. The fair value of the contingent payments was estimated using the present value of the payments based on management’s projections of the financial results of Schwartz &amp; Benjamin during the earn-out period. An earn-out payment in the aggregate amount of $7,000 was paid to the sellers of Schwartz &amp; Benjamin in the first quarter of 2018. The Company recorded a liability for potential contingent consideration in connection with the December 30, 2014 acquisition of all of the outstanding capital stock of Trendy Imports S.A. de C.V., Comercial Diecisiette S.A. de C.V., and Maximus Designer Note E – Fair Value Measurement (continued) Shoes S.A. de C.V. (together "SM Mexico"). Pursuant to the terms of an earn-out agreement between the Company and the seller of SM Mexico, earn-out payments were due annually to the seller of SM Mexico based on the financial performance of SM Mexico for each of the twelve-month periods ending on December 31, 2015 and 2016, inclusive. The fair value of the contingent payments was estimated using the present value of management's projections of the financial results of SM Mexico during the earn-out period. The first earn-out payment of $3,482 for the period ended December 31, 2015 was paid to the seller of SM Mexico in the first quarter of 2016. The final earn-out payment of $4,618 for the period ended December 31, 2016 was paid to the seller of SM Mexico in 2017. The Company recorded a liability for potential contingent consideration in connection with the February 21, 2012 acquisition of all of the assets of Steve Madden Canada Inc., Steve Madden Retail Canada Inc., Pasa Agency Inc. and Gelati Imports Inc. (collectively, “SM Canada”). Pursuant to the terms of an earn-out agreement between the Company and the seller of SM Canada, earn-out payments were due annually to the seller of SM Canada based on the financial performance of SM Canada for each of the 12-month periods ending on March 31, 2013 through 2017, inclusive. The fair value of the contingent payments was estimated using the present value of management’s projections of the financial results of SM Canada during the earn-out period. The final earn-out payment of $2,741 for the period ended March 31, 2017 was paid to the seller of SM Canada in 2017. 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he carrying value of certain financial instruments such as accounts receivable, factor accounts receivable and accounts payable approximates their fair values due to the short-term nature of their underlying terms. The fair values of investment in marketable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Revenue Recognition</t>
  </si>
  <si>
    <t>Revenue Recognition [Abstract]</t>
  </si>
  <si>
    <t>Revenue Recognition Adoption of Accounting Standards Update, Topic 606, "Revenue from Contracts with Customers" In May 2014, the Financial Accounting Standards Board (the "FASB") issued new accounting guidance ("Topic 606"), Accounting Standards Update No. 2014-09 ("ASU 2014-09"), "Revenue from Contracts with Customers," on revenue recognition. The new standard has replaced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significant impact to the income statement as the Company's existing revenue recognition policies are in line with Topic 606. The Company recognizes revenue when performance obligations identified under the terms of contracts with its customers are satisfied, which generally occurs upon the transfer of control in accordance with the contractual terms and conditions of the sale. The majority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are described below (see Note O for disaggregated revenue amounts by segment). Note F – Revenue Recognition (continued) A. Disaggregation of Revenue Wholesale Sales Segment. The Company generates revenue through the design, sourcing and sale of branded footwear and accessories to both domestic and international customers who in-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nd accessories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Retail Segment. The Company owns and operates approximately 208 retail stores throughout the United States, Canada, Mexico, South Africa, China and Taiwan, and six e-commerce sites. The Company generates revenue through the sale of branded footwear and accessories directly to the consumer. The Company's revenue associated with Retail sales is recognized at the time of the point of sale when the customer takes control of the goods and payment is received. First Cost Segment. The Company earns commissions for serving as a buying agent for footwear products under private label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product and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men’s leather accessories, women's and children's apparel, swimwear, stationary and household goods. The license agreements require the licensee to pay the Company a royalty and, in substantially all of the agreements, an advertising fee, both of which are based on the higher of a minimum or a net sales percentage as defined in the various agreements. Licensing revenue is recognized on the basis of net sales reported by the licensees, or the minimum guaranteed royalties, if higher. In substantially all of the Company’s license agreements, the minimum guaranteed royalty is earned and receivable on a quarterly basis. The Company recognizes licensing revenue over the period of time in which the license is provided to the benefit of the licensee. B. Variable Consideration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certain of the Company's products. The Company estimates the costs of co-op advertising programs based on the terms of the agreements with its retailer customers. Note F – Revenue Recognition (continued) Rights of Return The Company’s Retail segment does accept returns within 30 days from the date of sale for unworn merchandise which the Company is able to re-sell through the channel. The Company does not accept returns as a normal business practice from its branded and private label wholesale customers except for our cold weather accessories business and our Blondo and Kate Spade product lines. The Company estimates returns based on historical experience and current market conditions. Such amounts have historically not been material.</t>
  </si>
  <si>
    <t>Share Repurchase Program</t>
  </si>
  <si>
    <t>Equity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most recently on July 28, 2017 when the Board of Directors approved the extension of the Share Repurchase Program for an additional $200,000 in repurchases of the Company's common stock. The Share Repurchase Program permits the Company to effect repurchases from time to time through a combination of open market repurchases or in privately negotiated transactions at such prices and times as are determined to be in the best interest of the Company. During the six months ended June 30, 2018 , an aggregate of 709,188 shares of the Company's common stock were repurchased under the Share Repurchase Program, at an average price per share of $46.20 , for an aggregate purchase price of approximately $32,763 . As of June 30, 2018 , approximately $148,099 remained available for future repurchases under the Share Repurchase Program. The Steven Madden, Ltd. 2006 Stock Incentive Plan provides the Company with the right to deduct or withhold, or require employees to remit to the Company, an amount sufficient to satisfy any applicable tax withholding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minimum statutory tax withholding rate that could be imposed on the transaction. During the six months ended June 30, 2018, an aggregate of 50,264 shares were withheld in connection with the settlement of vested restricted stock to satisfy tax withholding requirements, at an average price per share of $46.53 , for an aggregate purchase price of approximately $2,339 .</t>
  </si>
  <si>
    <t>Net Income Per Share of Common Stock</t>
  </si>
  <si>
    <t>Net Income Per Share of Common Stock [Abstract]</t>
  </si>
  <si>
    <t xml:space="preserve"> Net Income Per Share of Common Stock Basic net income per share is based on the weighted average number of shares of common stock outstanding during the period, which does not include unvested restricted common stock subject to forfeiture of 3,954,000 and 3,934,000 shares for the three and six months ended June 30, 2018 , respectively, compared to 4,247,000 and 4,236,000 shares for the three and six months ended June 30, 2017 .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three and six months ended June 30, 2018 , options to purchase approximately 27,000 and 14,000 shares of common stock, respectively, have been excluded from the calculation of diluted net income per share as compared to 9,000 and 25,000 shares that were excluded for the three and six months ended June 30, 2017 , as the result would have been antidilutive. For the three and six months ended June 30, 2018 and 2017 , all unvested restricted stock awards were dilutive.</t>
  </si>
  <si>
    <t>Income Taxes (Notes)</t>
  </si>
  <si>
    <t>Income Tax Disclosure [Abstract]</t>
  </si>
  <si>
    <t>Income Tax Disclosure [Text Block]</t>
  </si>
  <si>
    <t>Note I – Income Taxes The Company’s provision for income taxes for the three and six months ended June 30, 2018 and 2017, respectively, is based on the estimated annual effective tax rate, plus discrete items. The following table presents the provision for income taxes and the effective tax rates for the three and six months ended June 30, 2018 and 2017: Note I – Income Taxes (continued) Three months ended June 30, Six months ended June 30, 2018 2017 2018 2017 Income before provision for income taxes $ 42,617 $ 42,605 $ 79,771 $ 74,068 Provision for income taxes $ 10,172 13,582 18,128 24,523 Effective tax rate 23.9 % 31.9 % 22.7 % 33.1 % The primary difference between the Company’s effective tax rates for the six months ended June 30, 2018 and 2017 is due to the reduction of the US statutory tax rate from 35% to 21% , which was imposed by the Tax Cuts and Jobs Act (the “Tax Cuts Act”). The effective tax rate may vary significantly due to fluctuations in the amount and source, including both foreign and domestic, of pretax income and changes in amounts of non-deductible expenses and other items that could impact the effective tax rate. Provisional amounts in effective rate The Tax Cuts Act, which was enacted on December 22, 2017, reduces the U.S. federal corporate income tax rate from 35% to 21% , requires companies to pay a one-time transition tax on earnings of certain foreign subsidiaries that were previously tax deferred and creates new taxes on certain foreign sourced earnings. We are applying the guidance in Staff Accounting Bulletin 118 when accounting for the enactment-date effects of the Tax Cuts Act. At June 30, 2018 , we have not completed our accounting for all of the tax effects of the Tax Cuts Act. We will continue to make and refine our calculations as additional analysis is completed. Our estimates may also be affected as we gain a more thorough understanding of the Tax Cuts Act. These changes could be material to income tax expense. Foreign tax effects Transition Tax The one-time transition tax is based on our total post-1986 earnings and profits ("E&amp;P") which we had deferred from US income taxes under previous U.S. law. We originally recorded a provisional amount for our one-time transition tax liability attributable to our foreign subsidiaries, resulting in a transition tax liability of $21,994 recorded in other liabilities at December 31, 2017. At this time, we are further analyzing the current estimate of our transition tax calculation to finalize it no later than the fourth quarter of 2018. As of June 30, 2018 , the Company continues to have provisional amounts recorded for the one-time transition tax liability for which overpayments of 2017 tax payments have been offset against the one-time transition tax liability at June 30, 2018. As we continue to refine our E&amp;P analysis, we will refine our calculations of the one-time transition tax, which could affect the measurement of this liability.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Stock-Based Compensation</t>
  </si>
  <si>
    <t>Disclosure of Compensation Related Costs, Share-based Payments [Abstract]</t>
  </si>
  <si>
    <t>-Based Compensation In March 2006, the Company's Board of Directors approved the Steven Madden, Ltd. 2006 Stock Incentive Plan, as amended (the “Plan”), under which nonqualified stock options, stock appreciation rights, performance shares, restricted stock, other stock-based awards, and performance-based cash awards may be granted to employees, consultants and non-employee directors.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Note J – Equity-Based Compensation (continued) Common stock authorized 23,466,000 Stock-based awards, including restricted stock and stock options granted, net of expired or cancelled (22,592,000 ) Common stock available for grant of stock-based awards as of June 30, 2018 874,000 Total equity-based compensation for the three and six months ended June 30, 2018 and 2017 is as follows: Three Months Ended June 30, Six Months Ended June 30, 2018 2017 2018 2017 Restricted stock $ 4,212 $ 4,424 $ 8,138 $ 8,638 Stock options 1,130 1,173 2,097 2,135 Total $ 5,342 $ 5,597 $ 10,235 $ 10,773 Equity-based compensation is included in operating expenses on the Company’s condensed consolidated statements of income. Stock Options Cash proceeds and intrinsic values related to total stock options exercised during the three and six months ended June 30, 2018 and 2017 are as follows: Three Months Ended June 30, Six Months Ended June 30, 2018 2017 2018 2017 Proceeds from stock options exercised $ 9,596 $ 3,837 $ 11,115 $ 5,649 Intrinsic value of stock options exercised $ 4,902 $ 2,499 $ 5,479 $ 3,510 During the three and six months ended June 30, 2018 , options to purchase approximately 53,267 shares of common stock with a weighted average exercise price of $38.91 and options to purchase approximately 377,619 shares of common stock with a weighted average exercise price of $36.93 vested, respectively. During the three and six months ended June 30, 2017 , options to purchase approximately 60,838 shares of common stock with a weighted average exercise price of $34.73 and options to purchase approximately 292,675 shares of common stock with a weighted average exercise price of $33.08 vested, respectively. As of June 30, 2018 , there were unvested options relating to 1,233,849 shares of common stock outstanding with a total of $10,055 of unrecognized compensation cost and an average vesting period of 2.9 years . 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the six months ended June 30, 2018 and 2017 : Note J – Equity-Based Compensation (continued) 2018 2017 Volatility 25.1% to 27.2% 23.2% to 26.4% Risk free interest rate 2.13% to 2.74% 1.48% to 1.99% Expected life in years 3.4 to 5.0 3.4 to 5.0 Dividend yield 1.70% 0.00% Weighted average fair value $9.68 $8.96 Activity relating to stock options granted under the Company’s plans and outside the plans during the six months ended June 30, 2018 is as follows: Number of Shares Weighted Average Exercise Price Weighted Average Remaining Contractual Term Aggregate Intrinsic Value Outstanding at January 1, 2018 1,899,000 $ 35.80 Granted 383,000 48.58 Exercised (336,000 ) 33.11 Forfeited (15,000 ) 33.83 Outstanding at June 30, 2018 1,931,000 $ 38.82 5.0 years $ 27,575 Exercisable at June 30, 2018 697,000 $ 35.71 4.0 years $ 12,131 Restricted Stock The following table summarizes restricted stock activity during the six months ended June 30, 2018 and 2017 : 2018 2017 Number of Shares Weighted Average Fair Value at Grant Date Number of Shares Weighted Average Fair Value at Grant Date Non-vested at January 1, 3,916,000 $ 26.05 4,191,000 $ 25.93 Granted 219,000 46.26 219,000 36.89 Vested (181,000 ) 35.34 (202,000 ) 32.93 Forfeited (9,000 ) 37.63 (3,000 ) 35.00 Non-vested at June 30, 3,945,000 $ 26.72 4,205,000 $ 26.16 Note J – Equity-Based Compensation (continued) As of June 30, 2018 , the Company had $63,902 of total unrecognized compensation cost related to restricted stock awards granted under the Plan. This cost is expected to be recognized over a weighted average of 5.0 years. The Company determines the fair value of its restricted stock awards based on the market price of its common stock on the date of grant. On January 3, 2012, the Company and its Creative and Design Chief, Steven Madden, entered into an amendment of Mr. Madden’s existing employment agreement, pursuant to which, on February 8, 2012, Mr. Madden was granted 1,463,057 restricted shares of the Company’s common stock at the then market price of $27.34 , which vest in equal annual installments over a seven-year period commencing on December 31, 2017 and, thereafter, on each December 31 through December 31, 2023, subject to Mr. Madden’s continued employment on each such vesting date. On June 30, 2012, Mr. Madden exercised his right under his employment agreement to receive an additional restricted stock award, and, on July 3, 2012, he was granted 1,893,342 restricted shares of the Company's common stock at the then market price of $21.13 , which vest in the same manner as the aforementioned grant. On August 8, 2016, pursuant to the employment agreement, Mr. Madden was granted an option to purchase 150,000 shares of the Company's common stock at an exercise price of $34.42 per share, which option was fully exercisable by November 8, 2017. On July 20, 2017, pursuant to his employment agreement, Mr. Madden was granted an option to purchase 150,000 shares of the Company's common stock at an exercise price of $40.15 per share, which option was fully exercisable by July 20, 2018. On June 18, 2018, pursuant to his employment agreement, Mr. Madden was granted an option to purchase 150,000 shares of the Company's common stock at an exercise price of $53.93 per share, which option is exercisable in equal quarterly installments commencing on September 18, 2018. On March 1, 2017, pursuant to his employment agreement, Mr. Madden was granted an option to purchase 750,000 shares of the Company’s common stock at an exercise price of $37.35 per share, which option is exercisable in equal annual installments over a five-year period commencing on the first anniversary of the grant date. As of June 30, 2018 , 600,000 shares remain unvested.</t>
  </si>
  <si>
    <t>Acquisitions</t>
  </si>
  <si>
    <t>Acquisitions [Abstract]</t>
  </si>
  <si>
    <t>Acqusitions</t>
  </si>
  <si>
    <t>Acquisitions SM Dolce Limited In September 2017, the Company formed a joint venture ("SM Taiwan") with Dolce Limited through its subsidiary, SM Dolce Limited. The Company is the majority interest holder in SM Taiwan and controls all of the significant participating rights of the joint venture. SM Taiwan is the exclusive distributor of the Company's products in Taiwan. As the Company controls all of the significant participating rights of the joint venture and is the majority interest holder in SM Taiwan, the assets, liabilities and results of operations of SM Taiwan are consolidated and included in the Company’s condensed consolidated financial statements. The other member's interest is reflected in “Net income attributable to noncontrolling interests” in the condensed consolidated statements of income and “Noncontrolling interests” in the condensed consolidated balance sheets. SM (Jiangsu) Co., Ltd. In September 2017, the Company formed a joint venture ("SM China") with Xuzhou C. banner Footwear, Ltd. through its subsidiary, SM (Jiangsu) Co., Ltd. The Company controls all of the significant participating rights of the joint venture. SM China is the exclusive distributor of the Company's products in China. As the Company controls all of the significant participating rights of the joint venture in SM China, the assets, liabilities and results of operations of SM China are consolidated and included in the Company’s condensed consolidated financial statements. The other member's interest is reflected in “Net income attributable to noncontrolling interests” in the condensed consolidated statements of income and “Noncontrolling interests” in the condensed consolidated balance sheets. Schwartz &amp; Benjamin In January 2017, the Company acquired all of the outstanding capital stock of each of Schwartz &amp; Benjamin, Inc., B.D.S., Inc., Quinby Ridge Enterprises LLC and DanielBarbara Enterprises LLC (collectively, "Schwartz &amp; Benjamin"). Founded in 1923, Schwartz &amp; Benjamin specializes in the design, sourcing and sale of licensed and private label footwear and distributes its fashion footwear to wholesale customers, including department stores and specialty boutiques, as well as the retail stores of its brand partners. The total purchase price for the acquisition was approximately $37,112 , which included a cash payment at closing Note K – Acquisitions (continued) of $17,396 less a working capital adjustment of $901 , plus potential earn-out payments based on the achievement of certain earnings targets for each of the twelve month periods ending on January 31, 2018 through 2023, inclusive. The fair value of the contingent payments were estimated using the present value of the payments based on management's projections of the financial results of Schwartz &amp; Benjamin during the earn-out period and was finalized at $20,617 . On November 27, 2017, the Company entered into an amendment to the equity purchase agreement with the sellers of Schwartz &amp; Benjamin to change the manner of calculating the earn-out and to provide for payments based on the performance of certain specified license agreements. In connection with this amendment, the Company reduced the earn-out liability from $20,617 to $10,000 and recorded a credit to operating expenses in the amount of $10,617 for the year ended December 31, 2017. The transaction was accounted for using the acquisition method required by GAAP. Accordingly, the assets and liabilities of Schwartz &amp; Benjamin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The purchase price was allocated as follows: Inventory $ 11,635 Accounts receivable 10,836 Trademarks 4,630 Customer relations 5,210 Fixed assets 3,281 Prepaids and other assets 2,063 Accounts payable (7,756 ) Accrued expenses (4,669 ) Total fair value excluding goodwill 25,230 Goodwill 11,882 Net assets acquired $ 37,112 Contingent consideration classified as a liability will be remeasured at fair value at each reporting date, until the contingency is resolved, with changes recognized in earnings. The goodwill related to this transaction is deductible for tax purposes over 15 years.</t>
  </si>
  <si>
    <t>Goodwill and Intangible Assets</t>
  </si>
  <si>
    <t>Goodwill and Intangible Assets Disclosure [Abstract]</t>
  </si>
  <si>
    <t>Goodwill and Intangible Assets The following is a summary of the carrying amount of goodwill by segment as of June 30, 2018 : Wholesale Net Carrying Amount Footwear Accessories Retail Balance at January 1, 2018 $ 84,862 $ 49,324 $ 14,352 $ 148,538 Translation and other (250 ) — (146 ) (396 ) Balance at June 30, 2018 $ 84,612 $ 49,324 $ 14,206 $ 148,142 The following table details identifiable intangible assets as of June 30, 2018 : Note L – Goodwill and Intangible Assets (continued) Estimated Lives Cost Basis Accumulated Amortization (1) Impairment (2) Net Carrying Amount Trade names 6–10 years $ 9,220 $ 5,664 $ — $ 3,556 Customer relationships 10 years 47,019 25,914 — 21,105 License agreements 3–6 years 5,600 5,600 — — Non-compete agreement 5 years 2,440 2,424 — 16 Re-acquired right 2 years 4,200 4,200 — — Other 3 years 14 14 — — 68,493 43,816 — 24,677 Re-acquired right indefinite 35,200 8,853 — 26,347 Trademarks indefinite 100,333 — 4,045 96,288 $ 204,026 $ 52,669 $ 4,045 $ 147,312 (1) Includes the effect of foreign currency translation related primarily to the movements of the Canadian dollar and Mexican peso in relation to the U.S. dollar. (2) An impairment charge of $3,045 was recorded in the first quarter of 2015, and a final impairment charge of $1,000 was recorded in the fourth quarter of 2017 related to the Company's Wild Pair trademark. The impairment was triggered by a loss of future anticipated cash flows from a significant customer. The estimated future amortization expense of purchased intangibles as of June 30, 2018 is as follows: 2018 (remaining six months) $ 2,271 2019 4,469 2020 3,658 2021 2,060 2022 1,536 Thereafter 10,683 $ 24,677</t>
  </si>
  <si>
    <t>Derivative Instruments</t>
  </si>
  <si>
    <t>Derivative Instruments Disclosure [Abstract]</t>
  </si>
  <si>
    <t>Derivative Instruments and Hedging Activities Disclosure [Text Block]</t>
  </si>
  <si>
    <t>Derivative Instruments 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June 30, 2018 , the fair value of the Company's foreign currency derivatives, which is included on the condensed consolidated balance sheets in other assets, is $714 . As of June 30, 2018 , $540 of gains related to cash flow hedges are recorded in accumulated other comprehensive income, net of taxes and are expected to be recognized in earnings at the same time the hedged items affect earnings. As of June 30, 2017 , $276 of losses related to cash flow hedges were recorded in accumulated other comprehensive loss, net of taxes. As of June 30, 2018 , the Company's hedging activities was considered effective and, thus, no ineffectiveness from hedging activities were recognized in the condensed consolidated statements of income. For the three and six months ended June 30, 2018 , losses of $29 and $26 were reclassified from accumulated other comprehensive income and recognized in the income statement in cost of sales, as compared to losses of $6 and $43 for the three and six months ended June 30, 2017 .</t>
  </si>
  <si>
    <t>Commitments, Contingencies and Other</t>
  </si>
  <si>
    <t>Commitments and Contingencies Disclosure [Abstract]</t>
  </si>
  <si>
    <t>Commitments, Contingencies and Other Legal proceedings: The Company has been named as a defendant in certain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or cash flows.</t>
  </si>
  <si>
    <t>Operating Segment Information</t>
  </si>
  <si>
    <t>Segment Reporting [Abstract]</t>
  </si>
  <si>
    <t>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internationally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territories within Asia, Albania, Austria, Belgium, Bulgaria, Canada, Cyprus, Czech Republic, Denmark, Estonia, Finland, France, Germany, Hungary, Ireland, Kosovo, Lithuania, Latvia, Luxembourg, Mexico, the Netherlands, Norway, Poland, Romania, Russia, Slovakia, Slovenia, Sweden, Switzerland, and Tunisia and, under special distribution arrangements, in various other territories within Australia, the Middle East, India, South and Central America and New Zealand and pursuant to a partnership agreement in Singapore. The Retail segment, through the operation of Company-owned retail stores in the United States, Canada and Mexico, our joint ventures in South Africa, China and Taiwan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eyewear, outerwear, hosiery, activewear, sleepwear, jewelry, watches, hair accessories, umbrellas, bedding, luggage, and men’s leather accessories. In addition, this segment licenses the Betsey Johnson® trademark for use in connection with the manufacture, marketing and sale of women's and children's apparel, hosiery, swimwear, outerwear, sleepwear, activewear, jewelry, watches, bedding, luggage, stationery, umbrellas, and household goods. The Licensing segment also licenses the Dolce Vita® trademark for use in connection with the manufacture, marketing and sale of women's and children’s outerwear and swimwear. Note O – Operating Segment Information (continued) As of and for the three months ended, Wholesale Footwear Wholesale Accessories Total Wholesale Retail First Cost Licensing Consolidated June 30, 2018 Net sales to external customers $ 252,134 $ 69,271 $ 321,405 $ 74,348 $ — $ — $ 395,753 Gross profit 78,956 22,045 101,001 46,773 — — 147,774 Commissions and licensing fees – net — — — 623 1,621 2,244 Income from operations 28,916 6,517 35,433 3,907 623 1,621 41,584 Segment assets $ 769,028 $ 179,716 948,744 120,352 18,546 — 1,087,642 Capital expenditures $ 1,247 $ 1,058 — — $ 2,305 June 30, 2017 Net sales to external customers $ 238,123 $ 67,487 $ 305,610 $ 68,538 $ — $ — $ 374,148 Gross profit 75,160 21,359 96,519 42,878 — — 139,397 Commissions and licensing fees – net — — — — 1,303 863 2,166 Income from operations 27,701 6,932 34,633 5,098 1,303 863 41,897 Segment assets $ 782,775 $ 106,484 889,259 107,244 16,161 — 1,012,664 Capital expenditures $ 2,963 $ 1,416 $ — $ — $ 4,379 As of and for the six months ended, Wholesale Footwear Wholesale Accessories Total Wholesale Retail First Cost Licensing Consolidated June 30, 2018 Net sales to external customers $ 527,190 $ 125,370 $ 652,560 $ 132,207 $ — $ — $ 784,767 Gross profit 169,244 39,660 208,904 79,603 — — 288,507 Commissions and licensing fees – net — — — — 1,491 4,412 5,903 Income (loss) from operations 67,293 8,926 76,219 (3,981 ) 1,491 4,412 78,141 Segment assets $ 769,028 $ 179,716 948,744 120,352 18,546 — 1,087,642 Capital expenditures $ 2,772 $ 2,479 $ — $ — $ 5,251 June 30, 2017 Net sales to external customers $ 499,272 $ 119,439 $ 618,711 $ 121,824 $ — $ — $ 740,535 Gross profit 160,478 37,472 197,950 74,165 — — 272,115 Commissions and licensing fees – net — — — — 2,836 3,256 6,092 Income (loss) from operations 58,426 9,302 67,728 (1,144 ) 2,836 3,256 72,676 Segment assets $ 782,775 $ 106,484 889,259 107,244 16,161 — 1,012,664 Capital expenditures $ 4,865 $ 2,807 $ — $ — $ 7,672 Revenues by geographic area for the three months ended June 30, 2018 and 2017 are as follows: Note O – Operating Segment Information (continued) Three Months Ended June 30, Six Months Ended June 30, 2018 2017 2018 2017 Domestic (a) $ 355,925 $ 342,473 $ 697,493 $ 673,869 International 39,828 31,675 87,274 66,666 Total $ 395,753 $ 374,148 $ 784,767 $ 740,535 (a) Includes revenues of $93,655 and $190,688 for the three and six months ended June 30, 2018, respectively, and $86,891 and $170,941 for the comparable periods in 2017 related to sales to U.S. customers where the title is transferred outside the U.S. and the sale is recorded by our international business.</t>
  </si>
  <si>
    <t>Recent Accounting Pronouncements (Notes)</t>
  </si>
  <si>
    <t>Recent Accounting Pronouncements [Abstract]</t>
  </si>
  <si>
    <t>Recently Adopted Accounting Standards [Abstract]</t>
  </si>
  <si>
    <t>Note P – Recent Accounting Pronouncements Recently Adopted In May 2014, the FASB issued new accounting guidance ("Topic 606"), Accounting Standards Update No. 2014-09 ("ASU 2014-09"), "Revenue from Contracts with Customers," on revenue recognition. The new standard is an update to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impact to the income statement as the Company's existing revenue recognition policies are in line with Topic 606. In January 2016, the FASB issued Accounting Standards Update 2016-01 ("ASU 2016-01"), "Financial Instruments - Overall (Subtopic 825-10): Recognition and Measurement of Financial Assets and Financial Liabilities." ASU 2016-01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adopted the provisions of ASU 2016-01 in the first quarter of 2018 and the adoption did not have a material impact on the Company's financial statements as the Company does not carry investments in equity securities. In August 2016, the FASB issued Accounting Standards Update 2016-15 ("ASU 2016-15"), "Classification of Certain Cash Receipts and Cash Payments." ASU 2016-15 clarifies how certain cash receipts and payments should be presented in the statement of cash flows. The main provisions are related to certain types of debt, contingent consideration, insurance proceeds and equity method investee distributions. The guidance is effective for fiscal years beginning after December 15, 2017 and interim periods within those fiscal years with early adoption permitted. The Company adopted the provisions of ASU 2016-15 in the first quarter of 2018. The adoption did not have a material impact on the Company's financial statements as the Company's current financial statements are in line with the provision. Not Yet Adopted In February 2018, the FASB issued Accounting Standards Update No. 2018-02 ("ASU 2018-02"), "Income Statement - Reporting Comprehensive Income (Topic 220): Reclassification of Certain Tax Effects from Accumulated Other Comprehensive Income," Note P – Recent Accounting Pronouncements (continued) which allows for stranded tax effects in accumulated other comprehensive income resulting from the U.S. Tax Cuts and Jobs Act to be reclassified to retained earnings. ASU 2018-02 is effective for fiscal years, and interim periods within those years, beginning after December 15, 2018. Early adoption is permitted. The Company is currently evaluating the impact of adopting the new standard and does not expect the new standard to have a material impact on the Company’s financial position or results of operations. In August 2017, the FASB issued Accounting Standards Update 2017-12 ("ASU 2017-12"), "Derivatives and Hedging (Topic 815): Targeted Improvements to Accounting for Hedging Activities." ASU 2017-12 changes the recognition and presentation requirements of hedge accounting. The guidance provides new alternatives for applying hedge accounting to additional hedging strategies and measuring the hedged item in fair value hedges of interest rate risk, as well as applies new alternatives for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e guidance is effective for annual and interim periods in fiscal years beginning after December 15, 2018 and early adoption is permitted any time after the issuance of ASU 2017-12, including in an interim period. The Company is currently evaluating the effect that the new guidance will have on its financial statements and related disclosures. In June 2016, the FASB issued Accounting Standards Update 2016-13 ("ASU 2016-13"), "Financial Instruments - 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evaluating the effect that the new guidance will have on its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with terms longer than twelve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Company is currently evaluating the effect that the new guidance will have on its financial statements and related disclosures and, although the analysis is not complete, it is currently expected to have a material impact on its financial statements and related disclosures. In July 2018, the FASB issued Accounting Standards Updates No. 2018-10 and 2018-11 ("ASU 2018-10"), Leases, which make 16 technical corrections to the new leases standard and other accounting topics, alleviating unintended consequences resulting from applying ASU 2016-02. ASU 2018-10 does not make any substantive changes to the core provisions or principles of the new standard in ASC 2016-02 and its effective date will coincide with the effective date of the ASC 2016-02.</t>
  </si>
  <si>
    <t>Basis of Reporting (Policies)</t>
  </si>
  <si>
    <t>Basis of Accounting, Policy</t>
  </si>
  <si>
    <t>Use of Estimates, Policy [Policy Text Block]</t>
  </si>
  <si>
    <t>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Marketable Securities, Available-for-sale Securities, Policy [Policy Text Block]</t>
  </si>
  <si>
    <t>Revenue Recognition, Policy [Policy Text Block]</t>
  </si>
  <si>
    <t>Marketable Securities Marketable Securities (Tables)</t>
  </si>
  <si>
    <t>Available-for-sale Securities [Table Text Block]</t>
  </si>
  <si>
    <t>The schedule of maturities at June 30, 2018 and December 31, 2017 is as follows: Note D – Marketable Securities (continued) Maturities as of Maturities as of 1 Year or Less 1 to 4 Years 1 Year or Less 1 to 4 Years Corporate bonds $ 24,476 $ 2,122 $ 11,979 $ 29,523 Certificates of deposit 39,851 — 52,048 — Total $ 64,327 $ 2,122 $ 64,027 $ 29,523</t>
  </si>
  <si>
    <t>Fair Value Measurement (Tables)</t>
  </si>
  <si>
    <t>Schedule of Fair Value, Assets and Liabilities</t>
  </si>
  <si>
    <t>The Company’s financial assets and liabilities subject to fair value measurements as of June 30, 2018 and December 31, 2017 are as follows: June 30, 2018 Fair Value Measurements Fair value Level 1 Level 2 Level 3 Assets: Cash equivalents $ 120,478 $ 120,478 $ — $ — Current marketable securities – available for sale 64,327 64,327 — — Long-term marketable securities – available for sale 2,122 2,122 — — Forward contracts 714 — 714 — Total assets $ 187,641 $ 186,927 $ 714 $ — Liabilities: Contingent consideration $ 3,000 $ — $ — $ 3,000 Total liabilities $ 3,000 $ — $ — $ 3,000 Note E – Fair Value Measurement (continued) December 31, 2017 Fair Value Measurements Fair value Level 1 Level 2 Level 3 Assets: Cash equivalents $ 58,436 $ 58,436 $ — $ — Current marketable securities – available for sale 64,027 64,027 — — Long-term marketable securities – available for sale 29,523 29,523 — — Total assets $ 151,986 $ 151,986 $ — $ — Liabilities: Contingent consideration $ 10,000 $ — $ — $ 10,000 Forward contracts 783 — 783 — Total liabilities $ 10,783 $ — $ 783 $ 10,000 Balance at January 1, Payments Acquisitions Change in estimate Balance at June 30, 2018 Liabilities: Contingent consideration $ 10,000 (7,000 ) — — $ 3,000 Balance at January 1, Payments Acquisitions Change in estimate Balance at December 31, 2017 Liabilities: Contingent consideration $ 7,948 (7,359 ) 20,617 (11,206 ) $ 10,000</t>
  </si>
  <si>
    <t>Stock-Based Compensation (Tables)</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Note J – Equity-Based Compensation (continued) Common stock authorized 23,466,000 Stock-based awards, including restricted stock and stock options granted, net of expired or cancelled (22,592,000 ) Common stock available for grant of stock-based awards as of June 30, 2018 874,000</t>
  </si>
  <si>
    <t>Schedule of Employee Service Share-based Compensation, Allocation of Recognized Period Costs</t>
  </si>
  <si>
    <t>Total equity-based compensation for the three and six months ended June 30, 2018 and 2017 is as follows: Three Months Ended June 30, Six Months Ended June 30, 2018 2017 2018 2017 Restricted stock $ 4,212 $ 4,424 $ 8,138 $ 8,638 Stock options 1,130 1,173 2,097 2,135 Total $ 5,342 $ 5,597 $ 10,235 $ 10,773</t>
  </si>
  <si>
    <t>Schedule Of Cash Proceeds And Intrinsic Values For Stock Options Exercised</t>
  </si>
  <si>
    <t>Cash proceeds and intrinsic values related to total stock options exercised during the three and six months ended June 30, 2018 and 2017 are as follows: Three Months Ended June 30, Six Months Ended June 30, 2018 2017 2018 2017 Proceeds from stock options exercised $ 9,596 $ 3,837 $ 11,115 $ 5,649 Intrinsic value of stock options exercised $ 4,902 $ 2,499 $ 5,479 $ 3,510</t>
  </si>
  <si>
    <t>Share-based Compensation Arrangement by Share-based Payment Award, Fair Value Assumptions, Method Used</t>
  </si>
  <si>
    <t xml:space="preserve"> exercise and is based on the historical experience of similar awards. Expected volatility is based on the historical volatility of the Company’s common stock. The risk</t>
  </si>
  <si>
    <t>Schedule of Share-based Compensation, Stock Options, Activity</t>
  </si>
  <si>
    <t>Activity relating to stock options granted under the Company’s plans and outside the plans during the six months ended June 30, 2018 is as follows: Number of Shares Weighted Average Exercise Price Weighted Average Remaining Contractual Term Aggregate Intrinsic Value Outstanding at January 1, 2018 1,899,000 $ 35.80 Granted 383,000 48.58 Exercised (336,000 ) 33.11 Forfeited (15,000 ) 33.83 Outstanding at June 30, 2018 1,931,000 $ 38.82 5.0 years $ 27,575 Exercisable at June 30, 2018 697,000 $ 35.71 4.0 years $ 12,131</t>
  </si>
  <si>
    <t>Schedule of Nonvested Share Activity</t>
  </si>
  <si>
    <t>The following table summarizes restricted stock activity during the six months ended June 30, 2018 and 2017 : 2018 2017 Number of Shares Weighted Average Fair Value at Grant Date Number of Shares Weighted Average Fair Value at Grant Date Non-vested at January 1, 3,916,000 $ 26.05 4,191,000 $ 25.93 Granted 219,000 46.26 219,000 36.89 Vested (181,000 ) 35.34 (202,000 ) 32.93 Forfeited (9,000 ) 37.63 (3,000 ) 35.00 Non-vested at June 30, 3,945,000 $ 26.72 4,205,000 $ 26.16</t>
  </si>
  <si>
    <t>Acquisitions Acquisition (Tables)</t>
  </si>
  <si>
    <t>Schedule of Purchase Price Allocation [Table Text Block]</t>
  </si>
  <si>
    <t>The purchase price was allocated as follows: Inventory $ 11,635 Accounts receivable 10,836 Trademarks 4,630 Customer relations 5,210 Fixed assets 3,281 Prepaids and other assets 2,063 Accounts payable (7,756 ) Accrued expenses (4,669 ) Total fair value excluding goodwill 25,230 Goodwill 11,882 Net assets acquired $ 37,112</t>
  </si>
  <si>
    <t>Goodwill and Intangible Assets (Tables)</t>
  </si>
  <si>
    <t>Schedule of Goodwill</t>
  </si>
  <si>
    <t>The following is a summary of the carrying amount of goodwill by segment as of June 30, 2018 : Wholesale Net Carrying Amount Footwear Accessories Retail Balance at January 1, 2018 $ 84,862 $ 49,324 $ 14,352 $ 148,538 Translation and other (250 ) — (146 ) (396 ) Balance at June 30, 2018 $ 84,612 $ 49,324 $ 14,206 $ 148,142</t>
  </si>
  <si>
    <t>Schedule of Indentifiable Intangible Assets</t>
  </si>
  <si>
    <t>The following table details identifiable intangible assets as of June 30, 2018 : Note L – Goodwill and Intangible Assets (continued) Estimated Lives Cost Basis Accumulated Amortization (1) Impairment (2) Net Carrying Amount Trade names 6–10 years $ 9,220 $ 5,664 $ — $ 3,556 Customer relationships 10 years 47,019 25,914 — 21,105 License agreements 3–6 years 5,600 5,600 — — Non-compete agreement 5 years 2,440 2,424 — 16 Re-acquired right 2 years 4,200 4,200 — — Other 3 years 14 14 — — 68,493 43,816 — 24,677 Re-acquired right indefinite 35,200 8,853 — 26,347 Trademarks indefinite 100,333 — 4,045 96,288 $ 204,026 $ 52,669 $ 4,045 $ 147,312 (1) Includes the effect of foreign currency translation related primarily to the movements of the Canadian dollar and Mexican peso in relation to the U.S. dollar.</t>
  </si>
  <si>
    <t>Schedule of Intangible Assets, Future Amortization Expense</t>
  </si>
  <si>
    <t>The estimated future amortization expense of purchased intangibles as of June 30, 2018 is as follows: 2018 (remaining six months) $ 2,271 2019 4,469 2020 3,658 2021 2,060 2022 1,536 Thereafter 10,683 $ 24,677</t>
  </si>
  <si>
    <t>Operating Segment Information (Tables)</t>
  </si>
  <si>
    <t>Schedule of Segment Reporting Information, by Segment</t>
  </si>
  <si>
    <t xml:space="preserve">As of and for the three months ended, Wholesale Footwear Wholesale Accessories Total Wholesale Retail First Cost Licensing Consolidated June 30, 2018 Net sales to external customers $ 252,134 $ 69,271 $ 321,405 $ 74,348 $ — $ — $ 395,753 Gross profit 78,956 22,045 101,001 46,773 — — 147,774 Commissions and licensing fees – net — — — 623 1,621 2,244 Income from operations 28,916 6,517 35,433 3,907 623 1,621 41,584 Segment assets $ 769,028 $ 179,716 948,744 120,352 18,546 — 1,087,642 Capital expenditures $ 1,247 $ 1,058 — — $ 2,305 June 30, 2017 Net sales to external customers $ 238,123 $ 67,487 $ 305,610 $ 68,538 $ — $ — $ 374,148 Gross profit 75,160 21,359 96,519 42,878 — — 139,397 Commissions and licensing fees – net — — — — 1,303 863 2,166 Income from operations 27,701 6,932 34,633 5,098 1,303 863 41,897 Segment assets $ 782,775 $ 106,484 889,259 107,244 16,161 — 1,012,664 Capital expenditures $ 2,963 $ 1,416 $ — $ — $ 4,379 As of and for the six months ended, Wholesale Footwear Wholesale Accessories Total Wholesale Retail First Cost Licensing Consolidated June 30, 2018 Net sales to external customers $ 527,190 $ 125,370 $ 652,560 $ 132,207 $ — $ — $ 784,767 Gross profit 169,244 39,660 208,904 79,603 — — 288,507 Commissions and licensing fees – net — — — — 1,491 4,412 5,903 Income (loss) from operations 67,293 8,926 76,219 (3,981 ) 1,491 4,412 78,141 Segment assets $ 769,028 $ 179,716 948,744 120,352 18,546 — 1,087,642 Capital expenditures $ 2,772 $ 2,479 $ — $ — $ 5,251 June 30, 2017 Net sales to external customers $ 499,272 $ 119,439 $ 618,711 $ 121,824 $ — $ — $ 740,535 Gross profit 160,478 37,472 197,950 74,165 — — 272,115 Commissions and licensing fees – net — — — — 2,836 3,256 6,092 Income (loss) from operations 58,426 9,302 67,728 (1,144 ) 2,836 3,256 72,676 Segment assets $ 782,775 $ 106,484 889,259 107,244 16,161 — 1,012,664 Capital expenditures $ 4,865 $ 2,807 $ — $ — $ 7,672 </t>
  </si>
  <si>
    <t>Schedule of Revenues, by Geographic Area</t>
  </si>
  <si>
    <t xml:space="preserve"> Three months ended June 30, Six months ended June 30, 2018 2017 2018 2017 Income before provision for income taxes $ 42,617 $ 42,605 $ 79,771 $ 74,068 Provision for income taxes $ 10,172 13,582 18,128 24,523 Effective tax rate 23.9 % 31.9 % 22.7 % 33.1 % Revenues by geographic area for the three months ended June 30, 2018 and 2017 are as follows: Note O – Operating Segment Information (continued) Three Months Ended June 30, Six Months Ended June 30, 2018 2017 2018 2017 Domestic (a) $ 355,925 $ 342,473 $ 697,493 $ 673,869 International 39,828 31,675 87,274 66,666 Total $ 395,753 $ 374,148 $ 784,767 $ 740,535 (a) Includes revenues of $93,655 and $190,688 for the three and six months ended June 30, 2018, respectively, and $86,891 and $170,941 for the comparable periods in 2017 related to sales to U.S. customers where the title is transferred outside the U.S. and the sale is recorded by our international business.</t>
  </si>
  <si>
    <t>Factor Receivable (Detail) - USD ($) $ in Thousands</t>
  </si>
  <si>
    <t>Accounts, Notes, Loans and Financing Receivable [Line Items]</t>
  </si>
  <si>
    <t>Line of Credit Facility, Collateral</t>
  </si>
  <si>
    <t>.85</t>
  </si>
  <si>
    <t>Line of Credit Facility, Maximum Borrowing Capacity</t>
  </si>
  <si>
    <t>Open non-negotiated letters of credit</t>
  </si>
  <si>
    <t>Letters Of Credit SubLimit Capacity Amount</t>
  </si>
  <si>
    <t>Debt Instrument, Basis Spread on Variable Rate</t>
  </si>
  <si>
    <t>0.50%</t>
  </si>
  <si>
    <t>Factoring Fee</t>
  </si>
  <si>
    <t>0.20%</t>
  </si>
  <si>
    <t>First Cost and Private Label business [Member]</t>
  </si>
  <si>
    <t>0.14%</t>
  </si>
  <si>
    <t>London Interbank Offered Rate (LIBOR) [Member]</t>
  </si>
  <si>
    <t>2.50%</t>
  </si>
  <si>
    <t>Marketable Securities (Detail) - USD ($) $ in Thousands</t>
  </si>
  <si>
    <t>Available-for-sale Securities, Gross Realized Gains</t>
  </si>
  <si>
    <t>Available-for-sale Securities, Gross Realized Losses</t>
  </si>
  <si>
    <t>Available-for-sale Securities, Gross Unrealized Gain</t>
  </si>
  <si>
    <t>Available-for-sale Securities, Gross Unrealized Gain (Loss)</t>
  </si>
  <si>
    <t>Available-for-sale Securities, Gross Unrealized Loss</t>
  </si>
  <si>
    <t>Investment Income, Amortization of Premium</t>
  </si>
  <si>
    <t>Marketable Securities Marketable Securities Table (Details) - USD ($) $ in Thousands</t>
  </si>
  <si>
    <t>Schedule of Available-for-sale Securities [Line Items]</t>
  </si>
  <si>
    <t>Available-for-sale Securities, Current</t>
  </si>
  <si>
    <t>Available-for-sale Securities, Noncurrent</t>
  </si>
  <si>
    <t>Bonds [Member]</t>
  </si>
  <si>
    <t>Certificates of Deposit [Member]</t>
  </si>
  <si>
    <t>Other Long-term Investments [Member]</t>
  </si>
  <si>
    <t>Fair Value Measurement (Detail) - (Table) - USD ($)</t>
  </si>
  <si>
    <t>12 Months Ended</t>
  </si>
  <si>
    <t>Mar. 31, 2018</t>
  </si>
  <si>
    <t>Mar. 31, 2017</t>
  </si>
  <si>
    <t>Dec. 31, 2016</t>
  </si>
  <si>
    <t>Dec. 31, 2015</t>
  </si>
  <si>
    <t>Sep. 30, 2017</t>
  </si>
  <si>
    <t>Share Based Compensation Arrangement By Share Based Payment Award Options Vested In Period</t>
  </si>
  <si>
    <t>Business Acquisition, Contingent Consideration, Actual Cash Payment</t>
  </si>
  <si>
    <t>Assets:</t>
  </si>
  <si>
    <t>Notes Receivable, Related Parties, Noncurrent</t>
  </si>
  <si>
    <t>business combinations contingent liability payment</t>
  </si>
  <si>
    <t>Liabilities:</t>
  </si>
  <si>
    <t>Foreign Currency Contract, Asset, Fair Value Disclosure</t>
  </si>
  <si>
    <t>Share based compensation arrangement by share based payment award options exercisable during period weighted average exercise price - in dollars per share</t>
  </si>
  <si>
    <t>Increase (Decrease) in Accrued Interest Receivable, Net</t>
  </si>
  <si>
    <t>Fair Value [Member]</t>
  </si>
  <si>
    <t>Cash Equivalents</t>
  </si>
  <si>
    <t>Current marketable securities – available for sale</t>
  </si>
  <si>
    <t>Long-term marketable securities – available for sale</t>
  </si>
  <si>
    <t>Total assets</t>
  </si>
  <si>
    <t>Total liabilities</t>
  </si>
  <si>
    <t>Fair Value [Member] | Forward contracts [Member]</t>
  </si>
  <si>
    <t>Foreign Currency Contracts, Liability, Fair Value Disclosure</t>
  </si>
  <si>
    <t>Fair Value, Inputs, Level 1 [Member]</t>
  </si>
  <si>
    <t>Fair Value, Inputs, Level 1 [Member] | Forward contracts [Member]</t>
  </si>
  <si>
    <t>Fair Value, Inputs, Level 2 [Member]</t>
  </si>
  <si>
    <t>Fair Value, Inputs, Level 2 [Member] | Forward contracts [Member]</t>
  </si>
  <si>
    <t>Fair Value, Inputs, Level 3 [Member]</t>
  </si>
  <si>
    <t>Fair Value, Inputs, Level 3 [Member] | Forward contracts [Member]</t>
  </si>
  <si>
    <t>Changes Measurement [Member]</t>
  </si>
  <si>
    <t>Share Repurchase Program Share Repurchse Program (Details) - USD ($) $ / shares in Units, $ in Thousands</t>
  </si>
  <si>
    <t>Feb. 22, 2016</t>
  </si>
  <si>
    <t>Stock Repurchase Program, Authorized Amount</t>
  </si>
  <si>
    <t>Shares Paid for Tax Withholding for Share Based Compensation</t>
  </si>
  <si>
    <t>Accelerated Share Repurchases, Final Price Paid Per Share</t>
  </si>
  <si>
    <t>Stock Repurchased During Period, Shares</t>
  </si>
  <si>
    <t>Stock Repurchased During Period, Value</t>
  </si>
  <si>
    <t>Stock Repurchase Program, Remaining Authorized Repurchase Amount</t>
  </si>
  <si>
    <t>Treasury Stock Acquired, Average Cost Per Share</t>
  </si>
  <si>
    <t>Payments Related to Tax Withholding for Share-based Compensation</t>
  </si>
  <si>
    <t>Net Income Per Share of Common Stock (Detail) - shares</t>
  </si>
  <si>
    <t>Antidilutive Securities Excluded from Computation of Earnings Per Share [Line Items]</t>
  </si>
  <si>
    <t>Stock Issued During Period, Shares, Restricted Stock Award, Subject to Forfeiture</t>
  </si>
  <si>
    <t>Antidilutive Securities Excluded from Computation of Earnings Per Share, Amount</t>
  </si>
  <si>
    <t>Income Taxes (Details) - USD ($) $ in Thousands</t>
  </si>
  <si>
    <t>Income (Loss) from Continuing Operations before Income Taxes, Noncontrolling Interest</t>
  </si>
  <si>
    <t>Effective Income Tax Rate Reconciliation, Change in Enacted Tax Rate, Percent</t>
  </si>
  <si>
    <t>23.86841%</t>
  </si>
  <si>
    <t>31.87889%</t>
  </si>
  <si>
    <t>22.72505%</t>
  </si>
  <si>
    <t>33.10876%</t>
  </si>
  <si>
    <t>Foreign Income Tax Expense (Benefit), Continuing Operations</t>
  </si>
  <si>
    <t>Stock-Based Compensation (Detail) - (Table 1) - shares</t>
  </si>
  <si>
    <t>May 25, 2012</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Total</t>
  </si>
  <si>
    <t>Restricted Stock [Member]</t>
  </si>
  <si>
    <t>Allocated Share-based Compensation Expense</t>
  </si>
  <si>
    <t>Stock Options [Member]</t>
  </si>
  <si>
    <t>Stock-Based Compensation (Detail) - (Table 3) - USD ($) $ in Thousands</t>
  </si>
  <si>
    <t>Proceeds from stock options exercised</t>
  </si>
  <si>
    <t>Intrinsic value of stock options exercised</t>
  </si>
  <si>
    <t>Stock-Based Compensation (Detail) - (Table 4) - $ / shares</t>
  </si>
  <si>
    <t>Share-based Compensation Arrangement by Share-based Payment Award [Line Items]</t>
  </si>
  <si>
    <t>Dividend yield</t>
  </si>
  <si>
    <t>0.00%</t>
  </si>
  <si>
    <t>Weighted average fair value</t>
  </si>
  <si>
    <t>Minimum [Member]</t>
  </si>
  <si>
    <t>Volatility</t>
  </si>
  <si>
    <t>25.10%</t>
  </si>
  <si>
    <t>23.20%</t>
  </si>
  <si>
    <t>Risk free interest rate</t>
  </si>
  <si>
    <t>2.13%</t>
  </si>
  <si>
    <t>1.48%</t>
  </si>
  <si>
    <t>Expected life in years</t>
  </si>
  <si>
    <t>3 years 4 months 24 days</t>
  </si>
  <si>
    <t>Maximum [Member]</t>
  </si>
  <si>
    <t>27.20%</t>
  </si>
  <si>
    <t>26.40%</t>
  </si>
  <si>
    <t>2.74%</t>
  </si>
  <si>
    <t>1.99%</t>
  </si>
  <si>
    <t>5 years</t>
  </si>
  <si>
    <t>Stock-Based Compensation (Detail) - (Table 5) - USD ($) $ / shares in Units, $ in Thousands</t>
  </si>
  <si>
    <t>Jun. 18, 2018</t>
  </si>
  <si>
    <t>Jul. 20, 2017</t>
  </si>
  <si>
    <t>Aug. 08, 2016</t>
  </si>
  <si>
    <t>Share-based Compensation Arrangement by Share-based Payment Award, Options, Outstanding [Roll Forward]</t>
  </si>
  <si>
    <t>Outstanding at January 1, 2012</t>
  </si>
  <si>
    <t>Outstanding at January 1, 2012 (in Dollars per share)</t>
  </si>
  <si>
    <t>Granted</t>
  </si>
  <si>
    <t>Granted (in Dollars per share)</t>
  </si>
  <si>
    <t>Exercised</t>
  </si>
  <si>
    <t>Exercised (in Dollars per share)</t>
  </si>
  <si>
    <t>Cancelled/Forfeited</t>
  </si>
  <si>
    <t>Share-based Compensation Arrangement by Share-based Payment Award, Options, Forfeitures and Expirations in Period, Weighted Average Exercise Price</t>
  </si>
  <si>
    <t>Outstanding at June 30, 2012</t>
  </si>
  <si>
    <t>Outstanding at June 30, 2012 (in Dollars per share)</t>
  </si>
  <si>
    <t>Outstanding at June 30, 2012 (in Dollars)</t>
  </si>
  <si>
    <t>Exercisable at June 30, 2012</t>
  </si>
  <si>
    <t>Exercisable at June 30, 2012 (in Dollars per share)</t>
  </si>
  <si>
    <t>4 years</t>
  </si>
  <si>
    <t>Exercisable at June 30, 2012 (in Dollars)</t>
  </si>
  <si>
    <t>Stock-Based Compensation (Detail) - (Table 6) - USD ($)</t>
  </si>
  <si>
    <t>Share-based Compensation Arrangement by Share-based Payment Award, Equity Instruments Other than Options, Nonvested, Weighted Average Grant Date Fair Value [Roll Forward]</t>
  </si>
  <si>
    <t>Non-vested at January 1</t>
  </si>
  <si>
    <t>Non-vested at January 1 (in Dollars per share)</t>
  </si>
  <si>
    <t>Vested</t>
  </si>
  <si>
    <t>Vested (in Dollars per share)</t>
  </si>
  <si>
    <t>Forfeited</t>
  </si>
  <si>
    <t>Forfeitures (in dollars per share)</t>
  </si>
  <si>
    <t>Non-vested at March 31</t>
  </si>
  <si>
    <t>Non-vested at March 31 (in Dollars per share)</t>
  </si>
  <si>
    <t>Stock-Based Compensation (Detail) - USD ($) $ / shares in Units, $ in Thousands</t>
  </si>
  <si>
    <t>Jul. 03, 2012</t>
  </si>
  <si>
    <t>Feb. 08, 2012</t>
  </si>
  <si>
    <t>Share-based Compensation Arrangement by Share-based Payment Award, Number of Shares Authorize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2 years 11 month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Related Party Transaction Restricted Shares Granted During The Period</t>
  </si>
  <si>
    <t>Share-based Compensation Arrangement by Share-based Payment Award, Shares Issued in Period</t>
  </si>
  <si>
    <t>Share-based Compensation Arrangement by Share-based Payment Award, Options, Grants in Period, Gross</t>
  </si>
  <si>
    <t>Common Stock [Member]</t>
  </si>
  <si>
    <t>Share Price</t>
  </si>
  <si>
    <t>Acquisitions (Detail) - USD ($)</t>
  </si>
  <si>
    <t>Business Acquisition [Line Items]</t>
  </si>
  <si>
    <t>Business Combination, Acquired Receivable, Fair Value</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et</t>
  </si>
  <si>
    <t>Goodwill</t>
  </si>
  <si>
    <t>Payments to Acquire Businesses, Gross</t>
  </si>
  <si>
    <t>Payments to Acquire Businesses, Net of Cash Acquired</t>
  </si>
  <si>
    <t>Other Payments to Acquire Businesses</t>
  </si>
  <si>
    <t>Business Acquisition, Contingent Consideration, at Fair Value</t>
  </si>
  <si>
    <t>Business Combination, Assets and Liabilities Arising from Contingencies, Amount Recognized, Net</t>
  </si>
  <si>
    <t>Trademarks [Member]</t>
  </si>
  <si>
    <t>Finite-lived Intangible Assets Acquired</t>
  </si>
  <si>
    <t>Customer Relationships [Member]</t>
  </si>
  <si>
    <t>Goodwill and Intangible Assets (Detail) - (Table 1) $ in Thousands</t>
  </si>
  <si>
    <t>Jun. 30, 2018USD ($)</t>
  </si>
  <si>
    <t>Wholesale Footwear [Member]</t>
  </si>
  <si>
    <t>Goodwill [Roll Forward]</t>
  </si>
  <si>
    <t>Balance at January 1, 2012</t>
  </si>
  <si>
    <t>Goodwill, Foreign Currency Translation Gain (Loss)</t>
  </si>
  <si>
    <t>Balance at June 30, 2012</t>
  </si>
  <si>
    <t>Wholesale Accessories [Member]</t>
  </si>
  <si>
    <t>Retail [Member]</t>
  </si>
  <si>
    <t>Net Carrying Amount [Member]</t>
  </si>
  <si>
    <t>Goodwill and Intangible Assets (Detail) - (Table 2) - USD ($) $ in Thousands</t>
  </si>
  <si>
    <t>Mar. 31, 2015</t>
  </si>
  <si>
    <t>Loss (gain) on disposal of fixed assets</t>
  </si>
  <si>
    <t>Re-acquired right [Member]</t>
  </si>
  <si>
    <t>Cost Basis</t>
  </si>
  <si>
    <t>Accumulated amortization</t>
  </si>
  <si>
    <t>Net Carrying Amount</t>
  </si>
  <si>
    <t>Finite-Lived Intangible Asset, Estimated Useful Life</t>
  </si>
  <si>
    <t>indefinite</t>
  </si>
  <si>
    <t>Total [Member]</t>
  </si>
  <si>
    <t>Trade names [Member]</t>
  </si>
  <si>
    <t>Customer relationships [Member]</t>
  </si>
  <si>
    <t>Estimated Lives</t>
  </si>
  <si>
    <t>10 years</t>
  </si>
  <si>
    <t>Licensing agreements [Member]</t>
  </si>
  <si>
    <t>Non-compete agreement [Member]</t>
  </si>
  <si>
    <t>2 years</t>
  </si>
  <si>
    <t>Other [Member]</t>
  </si>
  <si>
    <t>3 years</t>
  </si>
  <si>
    <t>Minimum [Member] | Trade names [Member]</t>
  </si>
  <si>
    <t>6 years</t>
  </si>
  <si>
    <t>Minimum [Member] | Licensing agreements [Member]</t>
  </si>
  <si>
    <t>Maximum [Member] | Trade names [Member]</t>
  </si>
  <si>
    <t>Maximum [Member] | Licensing agreements [Member]</t>
  </si>
  <si>
    <t>Goodwill and Intangible Assets (Detail) - (Table 3) $ in Thousands</t>
  </si>
  <si>
    <t>Finite-Lived Intangible Assets, Net, Amortization Expense, Fiscal Year Maturity [Abstract]</t>
  </si>
  <si>
    <t>2013 (remaining nine months)</t>
  </si>
  <si>
    <t>Thereafter</t>
  </si>
  <si>
    <t>Derivative Instruments Derivative Instruments (Details) - USD ($) $ in Thousands</t>
  </si>
  <si>
    <t>Derivative Instruments [Abstract]</t>
  </si>
  <si>
    <t>Accumulated Unrealized Gain (Loss) on Cash Flow Hedging Instruments</t>
  </si>
  <si>
    <t>Derivative Instruments, Gain (Loss) Recognized in Income, Net</t>
  </si>
  <si>
    <t>Operating Segment Information (Detail) - (Table 1) - USD ($)</t>
  </si>
  <si>
    <t>June 30, 2018</t>
  </si>
  <si>
    <t>Net sales to external customers</t>
  </si>
  <si>
    <t>Commissions and licensing fees – net</t>
  </si>
  <si>
    <t>Segment assets</t>
  </si>
  <si>
    <t>Total Wholesale [Member]</t>
  </si>
  <si>
    <t>First Cost Member</t>
  </si>
  <si>
    <t>Licensing [Member]</t>
  </si>
  <si>
    <t>Domestic [Member]</t>
  </si>
  <si>
    <t>International [Member]</t>
  </si>
  <si>
    <t>Operating Segment Information (Detail) - (Table 2) - USD ($) $ in Thousands</t>
  </si>
  <si>
    <t>Segment Reporting Information [Line Items]</t>
  </si>
  <si>
    <t>Domestic</t>
  </si>
  <si>
    <t>Geographical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8500475</v>
      </c>
    </row>
    <row r="8" spans="1:3">
      <c r="A8" s="4" t="s">
        <v>12</v>
      </c>
      <c r="B8" s="4" t="s">
        <v>13</v>
      </c>
    </row>
    <row r="9" spans="1:3">
      <c r="A9" s="4" t="s">
        <v>14</v>
      </c>
      <c r="B9" s="5" t="n">
        <v>913241</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90985000</v>
      </c>
      <c r="C3" s="7" t="n">
        <v>181214000</v>
      </c>
      <c r="D3" s="7" t="n">
        <v>99411000</v>
      </c>
    </row>
    <row r="4" spans="1:4">
      <c r="A4" s="4" t="s">
        <v>32</v>
      </c>
      <c r="B4" s="5" t="n">
        <v>39510000</v>
      </c>
      <c r="C4" s="5" t="n">
        <v>39473000</v>
      </c>
      <c r="D4" s="5" t="n">
        <v>41477000</v>
      </c>
    </row>
    <row r="5" spans="1:4">
      <c r="A5" s="4" t="s">
        <v>33</v>
      </c>
      <c r="B5" s="5" t="n">
        <v>245808000</v>
      </c>
      <c r="C5" s="5" t="n">
        <v>201436000</v>
      </c>
      <c r="D5" s="5" t="n">
        <v>213783000</v>
      </c>
    </row>
    <row r="6" spans="1:4">
      <c r="A6" s="4" t="s">
        <v>34</v>
      </c>
      <c r="B6" s="5" t="n">
        <v>133627000</v>
      </c>
      <c r="C6" s="5" t="n">
        <v>110324000</v>
      </c>
      <c r="D6" s="5" t="n">
        <v>121213000</v>
      </c>
    </row>
    <row r="7" spans="1:4">
      <c r="A7" s="4" t="s">
        <v>35</v>
      </c>
      <c r="B7" s="5" t="n">
        <v>64327000</v>
      </c>
      <c r="C7" s="5" t="n">
        <v>64027000</v>
      </c>
      <c r="D7" s="5" t="n">
        <v>57324000</v>
      </c>
    </row>
    <row r="8" spans="1:4">
      <c r="A8" s="4" t="s">
        <v>36</v>
      </c>
      <c r="B8" s="5" t="n">
        <v>24483000</v>
      </c>
      <c r="C8" s="5" t="n">
        <v>19538000</v>
      </c>
      <c r="D8" s="5" t="n">
        <v>28597000</v>
      </c>
    </row>
    <row r="9" spans="1:4">
      <c r="A9" s="4" t="s">
        <v>37</v>
      </c>
      <c r="B9" s="5" t="n">
        <v>13289000</v>
      </c>
      <c r="C9" s="5" t="n">
        <v>29506000</v>
      </c>
      <c r="D9" s="5" t="n">
        <v>20613000</v>
      </c>
    </row>
    <row r="10" spans="1:4">
      <c r="A10" s="4" t="s">
        <v>38</v>
      </c>
      <c r="B10" s="5" t="n">
        <v>6340000</v>
      </c>
      <c r="C10" s="5" t="n">
        <v>6370000</v>
      </c>
      <c r="D10" s="5" t="n">
        <v>1813000</v>
      </c>
    </row>
    <row r="11" spans="1:4">
      <c r="A11" s="4" t="s">
        <v>39</v>
      </c>
      <c r="B11" s="5" t="n">
        <v>712029000</v>
      </c>
      <c r="C11" s="5" t="n">
        <v>645518000</v>
      </c>
      <c r="D11" s="5" t="n">
        <v>582418000</v>
      </c>
    </row>
    <row r="12" spans="1:4">
      <c r="A12" s="4" t="s">
        <v>40</v>
      </c>
      <c r="B12" s="5" t="n">
        <v>2108000</v>
      </c>
      <c r="C12" s="5" t="n">
        <v>2289000</v>
      </c>
      <c r="D12" s="5" t="n">
        <v>2466000</v>
      </c>
    </row>
    <row r="13" spans="1:4">
      <c r="A13" s="4" t="s">
        <v>41</v>
      </c>
      <c r="B13" s="5" t="n">
        <v>67378000</v>
      </c>
      <c r="C13" s="5" t="n">
        <v>71498000</v>
      </c>
      <c r="D13" s="5" t="n">
        <v>74129000</v>
      </c>
    </row>
    <row r="14" spans="1:4">
      <c r="A14" s="4" t="s">
        <v>42</v>
      </c>
      <c r="B14" s="5" t="n">
        <v>2211000</v>
      </c>
      <c r="C14" s="5" t="n">
        <v>2121000</v>
      </c>
      <c r="D14" s="5" t="n">
        <v>4812000</v>
      </c>
    </row>
    <row r="15" spans="1:4">
      <c r="A15" s="4" t="s">
        <v>35</v>
      </c>
      <c r="B15" s="5" t="n">
        <v>2122000</v>
      </c>
      <c r="C15" s="5" t="n">
        <v>29523000</v>
      </c>
      <c r="D15" s="5" t="n">
        <v>41871000</v>
      </c>
    </row>
    <row r="16" spans="1:4">
      <c r="A16" s="4" t="s">
        <v>43</v>
      </c>
      <c r="B16" s="5" t="n">
        <v>148142000</v>
      </c>
      <c r="C16" s="5" t="n">
        <v>148538000</v>
      </c>
      <c r="D16" s="5" t="n">
        <v>153651000</v>
      </c>
    </row>
    <row r="17" spans="1:4">
      <c r="A17" s="4" t="s">
        <v>44</v>
      </c>
      <c r="B17" s="5" t="n">
        <v>147312000</v>
      </c>
      <c r="C17" s="5" t="n">
        <v>151304000</v>
      </c>
      <c r="D17" s="5" t="n">
        <v>151504000</v>
      </c>
    </row>
    <row r="18" spans="1:4">
      <c r="A18" s="4" t="s">
        <v>45</v>
      </c>
      <c r="B18" s="5" t="n">
        <v>1087642000</v>
      </c>
      <c r="C18" s="5" t="n">
        <v>1057161000</v>
      </c>
      <c r="D18" s="5" t="n">
        <v>1012664000</v>
      </c>
    </row>
    <row r="19" spans="1:4">
      <c r="A19" s="3" t="s">
        <v>46</v>
      </c>
    </row>
    <row r="20" spans="1:4">
      <c r="A20" s="4" t="s">
        <v>47</v>
      </c>
      <c r="B20" s="5" t="n">
        <v>100463000</v>
      </c>
      <c r="C20" s="5" t="n">
        <v>66955000</v>
      </c>
      <c r="D20" s="5" t="n">
        <v>101447000</v>
      </c>
    </row>
    <row r="21" spans="1:4">
      <c r="A21" s="4" t="s">
        <v>48</v>
      </c>
      <c r="B21" s="5" t="n">
        <v>126774000</v>
      </c>
      <c r="C21" s="5" t="n">
        <v>120624000</v>
      </c>
      <c r="D21" s="5" t="n">
        <v>94027000</v>
      </c>
    </row>
    <row r="22" spans="1:4">
      <c r="A22" s="4" t="s">
        <v>49</v>
      </c>
      <c r="B22" s="5" t="n">
        <v>0</v>
      </c>
      <c r="C22" s="5" t="n">
        <v>1566000</v>
      </c>
      <c r="D22" s="5" t="n">
        <v>0</v>
      </c>
    </row>
    <row r="23" spans="1:4">
      <c r="A23" s="4" t="s">
        <v>50</v>
      </c>
      <c r="B23" s="5" t="n">
        <v>0</v>
      </c>
      <c r="C23" s="5" t="n">
        <v>7000000</v>
      </c>
      <c r="D23" s="5" t="n">
        <v>3762000</v>
      </c>
    </row>
    <row r="24" spans="1:4">
      <c r="A24" s="4" t="s">
        <v>51</v>
      </c>
      <c r="B24" s="5" t="n">
        <v>4189000</v>
      </c>
      <c r="C24" s="5" t="n">
        <v>10467000</v>
      </c>
      <c r="D24" s="5" t="n">
        <v>5346000</v>
      </c>
    </row>
    <row r="25" spans="1:4">
      <c r="A25" s="4" t="s">
        <v>52</v>
      </c>
      <c r="B25" s="5" t="n">
        <v>231426000</v>
      </c>
      <c r="C25" s="5" t="n">
        <v>206612000</v>
      </c>
      <c r="D25" s="5" t="n">
        <v>204582000</v>
      </c>
    </row>
    <row r="26" spans="1:4">
      <c r="A26" s="4" t="s">
        <v>53</v>
      </c>
      <c r="C26" s="5" t="n">
        <v>20617000</v>
      </c>
    </row>
    <row r="27" spans="1:4">
      <c r="A27" s="4" t="s">
        <v>54</v>
      </c>
      <c r="B27" s="5" t="n">
        <v>3000000</v>
      </c>
      <c r="C27" s="5" t="n">
        <v>3000000</v>
      </c>
      <c r="D27" s="5" t="n">
        <v>21161000</v>
      </c>
    </row>
    <row r="28" spans="1:4">
      <c r="A28" s="4" t="s">
        <v>55</v>
      </c>
      <c r="B28" s="5" t="n">
        <v>15727000</v>
      </c>
      <c r="C28" s="5" t="n">
        <v>16033000</v>
      </c>
      <c r="D28" s="5" t="n">
        <v>15247000</v>
      </c>
    </row>
    <row r="29" spans="1:4">
      <c r="A29" s="4" t="s">
        <v>38</v>
      </c>
      <c r="B29" s="5" t="n">
        <v>3602000</v>
      </c>
      <c r="C29" s="5" t="n">
        <v>3602000</v>
      </c>
      <c r="D29" s="5" t="n">
        <v>19487000</v>
      </c>
    </row>
    <row r="30" spans="1:4">
      <c r="A30" s="4" t="s">
        <v>56</v>
      </c>
      <c r="B30" s="5" t="n">
        <v>3594000</v>
      </c>
      <c r="C30" s="5" t="n">
        <v>18982000</v>
      </c>
      <c r="D30" s="5" t="n">
        <v>2457000</v>
      </c>
    </row>
    <row r="31" spans="1:4">
      <c r="A31" s="4" t="s">
        <v>57</v>
      </c>
      <c r="B31" s="5" t="n">
        <v>257349000</v>
      </c>
      <c r="C31" s="5" t="n">
        <v>248229000</v>
      </c>
      <c r="D31" s="5" t="n">
        <v>262934000</v>
      </c>
    </row>
    <row r="32" spans="1:4">
      <c r="A32" s="4" t="s">
        <v>58</v>
      </c>
      <c r="B32" s="4" t="s">
        <v>59</v>
      </c>
      <c r="C32" s="4" t="s">
        <v>59</v>
      </c>
      <c r="D32" s="4" t="s">
        <v>59</v>
      </c>
    </row>
    <row r="33" spans="1:4">
      <c r="A33" s="3" t="s">
        <v>60</v>
      </c>
    </row>
    <row r="34" spans="1:4">
      <c r="A34" s="4" t="s">
        <v>61</v>
      </c>
      <c r="B34" s="5" t="n">
        <v>6000</v>
      </c>
      <c r="C34" s="5" t="n">
        <v>6000</v>
      </c>
      <c r="D34" s="5" t="n">
        <v>6000</v>
      </c>
    </row>
    <row r="35" spans="1:4">
      <c r="A35" s="4" t="s">
        <v>62</v>
      </c>
      <c r="B35" s="5" t="n">
        <v>412073000</v>
      </c>
      <c r="C35" s="5" t="n">
        <v>390723000</v>
      </c>
      <c r="D35" s="5" t="n">
        <v>369865000</v>
      </c>
    </row>
    <row r="36" spans="1:4">
      <c r="A36" s="4" t="s">
        <v>63</v>
      </c>
      <c r="B36" s="5" t="n">
        <v>1173310000</v>
      </c>
      <c r="C36" s="5" t="n">
        <v>1135701000</v>
      </c>
      <c r="D36" s="5" t="n">
        <v>1066875000</v>
      </c>
    </row>
    <row r="37" spans="1:4">
      <c r="A37" s="4" t="s">
        <v>64</v>
      </c>
      <c r="B37" s="5" t="n">
        <v>-28669000</v>
      </c>
      <c r="C37" s="5" t="n">
        <v>-25613000</v>
      </c>
      <c r="D37" s="5" t="n">
        <v>-26185000</v>
      </c>
    </row>
    <row r="38" spans="1:4">
      <c r="A38" s="4" t="s">
        <v>65</v>
      </c>
      <c r="B38" s="5" t="n">
        <v>-733098000</v>
      </c>
      <c r="C38" s="5" t="n">
        <v>-697996000</v>
      </c>
      <c r="D38" s="5" t="n">
        <v>-662525000</v>
      </c>
    </row>
    <row r="39" spans="1:4">
      <c r="A39" s="4" t="s">
        <v>66</v>
      </c>
      <c r="B39" s="5" t="n">
        <v>823622000</v>
      </c>
      <c r="C39" s="5" t="n">
        <v>802821000</v>
      </c>
      <c r="D39" s="5" t="n">
        <v>748036000</v>
      </c>
    </row>
    <row r="40" spans="1:4">
      <c r="A40" s="4" t="s">
        <v>67</v>
      </c>
      <c r="B40" s="5" t="n">
        <v>6671000</v>
      </c>
      <c r="C40" s="5" t="n">
        <v>6111000</v>
      </c>
      <c r="D40" s="5" t="n">
        <v>1694000</v>
      </c>
    </row>
    <row r="41" spans="1:4">
      <c r="A41" s="4" t="s">
        <v>68</v>
      </c>
      <c r="B41" s="5" t="n">
        <v>830293000</v>
      </c>
      <c r="C41" s="5" t="n">
        <v>808932000</v>
      </c>
      <c r="D41" s="5" t="n">
        <v>749730000</v>
      </c>
    </row>
    <row r="42" spans="1:4">
      <c r="A42" s="4" t="s">
        <v>69</v>
      </c>
      <c r="B42" s="5" t="n">
        <v>1087642000</v>
      </c>
      <c r="C42" s="5" t="n">
        <v>1057161000</v>
      </c>
      <c r="D42" s="5" t="n">
        <v>1012664000</v>
      </c>
    </row>
    <row r="43" spans="1:4">
      <c r="A43" s="4" t="s">
        <v>70</v>
      </c>
    </row>
    <row r="44" spans="1:4">
      <c r="A44" s="3" t="s">
        <v>60</v>
      </c>
    </row>
    <row r="45" spans="1:4">
      <c r="A45" s="4" t="s">
        <v>71</v>
      </c>
      <c r="B45" s="7" t="n">
        <v>0</v>
      </c>
      <c r="C45" s="7" t="n">
        <v>0</v>
      </c>
      <c r="D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164</v>
      </c>
    </row>
    <row r="5" spans="1:2">
      <c r="A5" s="4" t="s">
        <v>218</v>
      </c>
      <c r="B5" s="4" t="s">
        <v>219</v>
      </c>
    </row>
    <row r="6" spans="1:2">
      <c r="A6" s="4" t="s">
        <v>220</v>
      </c>
      <c r="B6" s="4" t="s">
        <v>174</v>
      </c>
    </row>
    <row r="7" spans="1:2">
      <c r="A7" s="4" t="s">
        <v>221</v>
      </c>
      <c r="B7"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2</v>
      </c>
      <c r="C1" s="2" t="s">
        <v>28</v>
      </c>
      <c r="D1" s="2" t="s">
        <v>29</v>
      </c>
    </row>
    <row r="2" spans="1:4">
      <c r="A2" s="4" t="s">
        <v>73</v>
      </c>
      <c r="B2" s="7" t="n">
        <v>1292</v>
      </c>
      <c r="C2" s="7" t="n">
        <v>1973</v>
      </c>
      <c r="D2" s="7" t="n">
        <v>1814</v>
      </c>
    </row>
    <row r="3" spans="1:4">
      <c r="A3" s="4" t="s">
        <v>74</v>
      </c>
      <c r="B3" s="5" t="n">
        <v>0</v>
      </c>
      <c r="C3" s="5" t="n">
        <v>0</v>
      </c>
      <c r="D3" s="5" t="n">
        <v>0</v>
      </c>
    </row>
    <row r="4" spans="1:4">
      <c r="A4" s="4" t="s">
        <v>75</v>
      </c>
      <c r="B4" s="8" t="n">
        <v>0.0001</v>
      </c>
      <c r="C4" s="8" t="n">
        <v>0.0001</v>
      </c>
      <c r="D4" s="8" t="n">
        <v>0.0001</v>
      </c>
    </row>
    <row r="5" spans="1:4">
      <c r="A5" s="4" t="s">
        <v>76</v>
      </c>
      <c r="B5" s="5" t="n">
        <v>135000000</v>
      </c>
      <c r="C5" s="5" t="n">
        <v>135000000</v>
      </c>
      <c r="D5" s="5" t="n">
        <v>135000000</v>
      </c>
    </row>
    <row r="6" spans="1:4">
      <c r="A6" s="4" t="s">
        <v>77</v>
      </c>
      <c r="B6" s="5" t="n">
        <v>87852000</v>
      </c>
      <c r="C6" s="5" t="n">
        <v>87306000</v>
      </c>
      <c r="D6" s="5" t="n">
        <v>87870000</v>
      </c>
    </row>
    <row r="7" spans="1:4">
      <c r="A7" s="4" t="s">
        <v>78</v>
      </c>
      <c r="B7" s="5" t="n">
        <v>58484000</v>
      </c>
      <c r="C7" s="5" t="n">
        <v>58698000</v>
      </c>
      <c r="D7" s="5" t="n">
        <v>59130000</v>
      </c>
    </row>
    <row r="8" spans="1:4">
      <c r="A8" s="4" t="s">
        <v>79</v>
      </c>
      <c r="B8" s="5" t="n">
        <v>29368000</v>
      </c>
      <c r="C8" s="5" t="n">
        <v>28608000</v>
      </c>
      <c r="D8" s="5" t="n">
        <v>28740000</v>
      </c>
    </row>
    <row r="9" spans="1:4">
      <c r="A9" s="4" t="s">
        <v>80</v>
      </c>
    </row>
    <row r="10" spans="1:4">
      <c r="A10" s="4" t="s">
        <v>81</v>
      </c>
      <c r="B10" s="8" t="n">
        <v>0.0001</v>
      </c>
      <c r="C10" s="8" t="n">
        <v>0.0001</v>
      </c>
      <c r="D10" s="8" t="n">
        <v>0.0001</v>
      </c>
    </row>
    <row r="11" spans="1:4">
      <c r="A11" s="4" t="s">
        <v>82</v>
      </c>
      <c r="B11" s="5" t="n">
        <v>5000000</v>
      </c>
      <c r="C11" s="5" t="n">
        <v>5000000</v>
      </c>
      <c r="D11" s="5" t="n">
        <v>5000000</v>
      </c>
    </row>
    <row r="12" spans="1:4">
      <c r="A12" s="4" t="s">
        <v>83</v>
      </c>
    </row>
    <row r="13" spans="1:4">
      <c r="A13" s="4" t="s">
        <v>81</v>
      </c>
      <c r="B13" s="8" t="n">
        <v>0.0001</v>
      </c>
      <c r="C13" s="8" t="n">
        <v>0.0001</v>
      </c>
      <c r="D13" s="8" t="n">
        <v>0.0001</v>
      </c>
    </row>
    <row r="14" spans="1:4">
      <c r="A14" s="4" t="s">
        <v>82</v>
      </c>
      <c r="B14" s="5" t="n">
        <v>60000</v>
      </c>
      <c r="C14" s="5" t="n">
        <v>60000</v>
      </c>
      <c r="D14" s="5" t="n">
        <v>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256</v>
      </c>
      <c r="B1" s="2" t="s">
        <v>85</v>
      </c>
      <c r="C1" s="2" t="s">
        <v>1</v>
      </c>
    </row>
    <row r="2" spans="1:4">
      <c r="B2" s="2" t="s">
        <v>2</v>
      </c>
      <c r="C2" s="2" t="s">
        <v>2</v>
      </c>
      <c r="D2" s="2" t="s">
        <v>29</v>
      </c>
    </row>
    <row r="3" spans="1:4">
      <c r="A3" s="3" t="s">
        <v>257</v>
      </c>
    </row>
    <row r="4" spans="1:4">
      <c r="A4" s="4" t="s">
        <v>258</v>
      </c>
      <c r="B4" s="4" t="s">
        <v>259</v>
      </c>
    </row>
    <row r="5" spans="1:4">
      <c r="A5" s="4" t="s">
        <v>260</v>
      </c>
      <c r="B5" s="7" t="n">
        <v>30000</v>
      </c>
      <c r="C5" s="7" t="n">
        <v>30000</v>
      </c>
    </row>
    <row r="6" spans="1:4">
      <c r="A6" s="4" t="s">
        <v>261</v>
      </c>
      <c r="C6" s="7" t="n">
        <v>0</v>
      </c>
      <c r="D6" s="7" t="n">
        <v>524</v>
      </c>
    </row>
    <row r="7" spans="1:4">
      <c r="A7" s="4" t="s">
        <v>262</v>
      </c>
      <c r="B7" s="7" t="n">
        <v>15000</v>
      </c>
    </row>
    <row r="8" spans="1:4">
      <c r="A8" s="4" t="s">
        <v>263</v>
      </c>
      <c r="B8" s="4" t="s">
        <v>264</v>
      </c>
    </row>
    <row r="9" spans="1:4">
      <c r="A9" s="4" t="s">
        <v>265</v>
      </c>
      <c r="B9" s="4" t="s">
        <v>266</v>
      </c>
    </row>
    <row r="10" spans="1:4">
      <c r="A10" s="4" t="s">
        <v>267</v>
      </c>
    </row>
    <row r="11" spans="1:4">
      <c r="A11" s="3" t="s">
        <v>257</v>
      </c>
    </row>
    <row r="12" spans="1:4">
      <c r="A12" s="4" t="s">
        <v>265</v>
      </c>
      <c r="B12" s="4" t="s">
        <v>268</v>
      </c>
    </row>
    <row r="13" spans="1:4">
      <c r="A13" s="4" t="s">
        <v>269</v>
      </c>
    </row>
    <row r="14" spans="1:4">
      <c r="A14" s="3" t="s">
        <v>257</v>
      </c>
    </row>
    <row r="15" spans="1:4">
      <c r="A15" s="4" t="s">
        <v>263</v>
      </c>
      <c r="B15" s="4" t="s">
        <v>27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1</v>
      </c>
      <c r="B1" s="2" t="s">
        <v>85</v>
      </c>
      <c r="D1" s="2" t="s">
        <v>1</v>
      </c>
    </row>
    <row r="2" spans="1:5">
      <c r="B2" s="2" t="s">
        <v>2</v>
      </c>
      <c r="C2" s="2" t="s">
        <v>29</v>
      </c>
      <c r="D2" s="2" t="s">
        <v>2</v>
      </c>
      <c r="E2" s="2" t="s">
        <v>29</v>
      </c>
    </row>
    <row r="3" spans="1:5">
      <c r="A3" s="3" t="s">
        <v>173</v>
      </c>
    </row>
    <row r="4" spans="1:5">
      <c r="A4" s="4" t="s">
        <v>272</v>
      </c>
      <c r="C4" s="7" t="n">
        <v>9</v>
      </c>
      <c r="E4" s="7" t="n">
        <v>29</v>
      </c>
    </row>
    <row r="5" spans="1:5">
      <c r="A5" s="4" t="s">
        <v>273</v>
      </c>
      <c r="B5" s="7" t="n">
        <v>49</v>
      </c>
      <c r="D5" s="7" t="n">
        <v>182</v>
      </c>
    </row>
    <row r="6" spans="1:5">
      <c r="A6" s="4" t="s">
        <v>274</v>
      </c>
      <c r="E6" s="5" t="n">
        <v>1</v>
      </c>
    </row>
    <row r="7" spans="1:5">
      <c r="A7" s="4" t="s">
        <v>275</v>
      </c>
      <c r="D7" s="5" t="n">
        <v>114</v>
      </c>
    </row>
    <row r="8" spans="1:5">
      <c r="A8" s="4" t="s">
        <v>276</v>
      </c>
      <c r="D8" s="5" t="n">
        <v>21</v>
      </c>
      <c r="E8" s="5" t="n">
        <v>118</v>
      </c>
    </row>
    <row r="9" spans="1:5">
      <c r="A9" s="4" t="s">
        <v>277</v>
      </c>
      <c r="B9" s="7" t="n">
        <v>183</v>
      </c>
      <c r="C9" s="7" t="n">
        <v>245</v>
      </c>
      <c r="D9" s="7" t="n">
        <v>382</v>
      </c>
      <c r="E9" s="7" t="n">
        <v>5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9</v>
      </c>
      <c r="D2" s="2" t="s">
        <v>28</v>
      </c>
    </row>
    <row r="3" spans="1:4">
      <c r="A3" s="3" t="s">
        <v>279</v>
      </c>
    </row>
    <row r="4" spans="1:4">
      <c r="A4" s="4" t="s">
        <v>275</v>
      </c>
      <c r="B4" s="7" t="n">
        <v>114</v>
      </c>
    </row>
    <row r="5" spans="1:4">
      <c r="A5" s="4" t="s">
        <v>276</v>
      </c>
      <c r="B5" s="5" t="n">
        <v>21</v>
      </c>
      <c r="C5" s="7" t="n">
        <v>118</v>
      </c>
    </row>
    <row r="6" spans="1:4">
      <c r="A6" s="4" t="s">
        <v>274</v>
      </c>
      <c r="C6" s="5" t="n">
        <v>1</v>
      </c>
    </row>
    <row r="7" spans="1:4">
      <c r="A7" s="4" t="s">
        <v>280</v>
      </c>
      <c r="B7" s="5" t="n">
        <v>64327</v>
      </c>
      <c r="C7" s="5" t="n">
        <v>57324</v>
      </c>
      <c r="D7" s="7" t="n">
        <v>64027</v>
      </c>
    </row>
    <row r="8" spans="1:4">
      <c r="A8" s="4" t="s">
        <v>281</v>
      </c>
      <c r="B8" s="5" t="n">
        <v>2122</v>
      </c>
      <c r="C8" s="5" t="n">
        <v>41871</v>
      </c>
      <c r="D8" s="5" t="n">
        <v>29523</v>
      </c>
    </row>
    <row r="9" spans="1:4">
      <c r="A9" s="4" t="s">
        <v>282</v>
      </c>
    </row>
    <row r="10" spans="1:4">
      <c r="A10" s="3" t="s">
        <v>279</v>
      </c>
    </row>
    <row r="11" spans="1:4">
      <c r="A11" s="4" t="s">
        <v>280</v>
      </c>
      <c r="B11" s="5" t="n">
        <v>24476</v>
      </c>
      <c r="D11" s="5" t="n">
        <v>11979</v>
      </c>
    </row>
    <row r="12" spans="1:4">
      <c r="A12" s="4" t="s">
        <v>281</v>
      </c>
      <c r="B12" s="5" t="n">
        <v>2122</v>
      </c>
      <c r="D12" s="5" t="n">
        <v>29523</v>
      </c>
    </row>
    <row r="13" spans="1:4">
      <c r="A13" s="4" t="s">
        <v>283</v>
      </c>
    </row>
    <row r="14" spans="1:4">
      <c r="A14" s="3" t="s">
        <v>279</v>
      </c>
    </row>
    <row r="15" spans="1:4">
      <c r="A15" s="4" t="s">
        <v>280</v>
      </c>
      <c r="B15" s="5" t="n">
        <v>39851</v>
      </c>
      <c r="D15" s="5" t="n">
        <v>52048</v>
      </c>
    </row>
    <row r="16" spans="1:4">
      <c r="A16" s="4" t="s">
        <v>281</v>
      </c>
      <c r="B16" s="7" t="n">
        <v>0</v>
      </c>
      <c r="D16" s="7" t="n">
        <v>0</v>
      </c>
    </row>
    <row r="17" spans="1:4">
      <c r="A17" s="4" t="s">
        <v>284</v>
      </c>
    </row>
    <row r="18" spans="1:4">
      <c r="A18" s="3" t="s">
        <v>279</v>
      </c>
    </row>
    <row r="19" spans="1:4">
      <c r="A19" s="4" t="s">
        <v>276</v>
      </c>
      <c r="C19" s="5" t="n">
        <v>48</v>
      </c>
    </row>
    <row r="20" spans="1:4">
      <c r="A20" s="4" t="s">
        <v>274</v>
      </c>
      <c r="C20" s="7" t="n">
        <v>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285</v>
      </c>
      <c r="B1" s="2" t="s">
        <v>85</v>
      </c>
      <c r="F1" s="2" t="s">
        <v>1</v>
      </c>
      <c r="H1" s="2" t="s">
        <v>286</v>
      </c>
    </row>
    <row r="2" spans="1:11">
      <c r="B2" s="2" t="s">
        <v>2</v>
      </c>
      <c r="C2" s="2" t="s">
        <v>287</v>
      </c>
      <c r="D2" s="2" t="s">
        <v>29</v>
      </c>
      <c r="E2" s="2" t="s">
        <v>288</v>
      </c>
      <c r="F2" s="2" t="s">
        <v>2</v>
      </c>
      <c r="G2" s="2" t="s">
        <v>29</v>
      </c>
      <c r="H2" s="2" t="s">
        <v>28</v>
      </c>
      <c r="I2" s="2" t="s">
        <v>289</v>
      </c>
      <c r="J2" s="2" t="s">
        <v>290</v>
      </c>
      <c r="K2" s="2" t="s">
        <v>291</v>
      </c>
    </row>
    <row r="3" spans="1:11">
      <c r="A3" s="4" t="s">
        <v>292</v>
      </c>
      <c r="B3" s="5" t="n">
        <v>53267</v>
      </c>
      <c r="D3" s="5" t="n">
        <v>60838</v>
      </c>
      <c r="F3" s="5" t="n">
        <v>377619</v>
      </c>
      <c r="G3" s="5" t="n">
        <v>292675</v>
      </c>
    </row>
    <row r="4" spans="1:11">
      <c r="A4" s="4" t="s">
        <v>293</v>
      </c>
      <c r="C4" s="7" t="n">
        <v>7000000</v>
      </c>
      <c r="E4" s="7" t="n">
        <v>2741000</v>
      </c>
      <c r="I4" s="7" t="n">
        <v>4618000</v>
      </c>
      <c r="J4" s="7" t="n">
        <v>3482000</v>
      </c>
    </row>
    <row r="5" spans="1:11">
      <c r="A5" s="4" t="s">
        <v>134</v>
      </c>
      <c r="F5" s="7" t="n">
        <v>0</v>
      </c>
      <c r="G5" s="7" t="n">
        <v>-754000</v>
      </c>
    </row>
    <row r="6" spans="1:11">
      <c r="A6" s="3" t="s">
        <v>294</v>
      </c>
    </row>
    <row r="7" spans="1:11">
      <c r="A7" s="4" t="s">
        <v>280</v>
      </c>
      <c r="B7" s="7" t="n">
        <v>64327000</v>
      </c>
      <c r="D7" s="7" t="n">
        <v>57324000</v>
      </c>
      <c r="F7" s="5" t="n">
        <v>64327000</v>
      </c>
      <c r="G7" s="5" t="n">
        <v>57324000</v>
      </c>
      <c r="H7" s="7" t="n">
        <v>64027000</v>
      </c>
    </row>
    <row r="8" spans="1:11">
      <c r="A8" s="4" t="s">
        <v>295</v>
      </c>
      <c r="B8" s="5" t="n">
        <v>2108000</v>
      </c>
      <c r="D8" s="5" t="n">
        <v>2466000</v>
      </c>
      <c r="F8" s="5" t="n">
        <v>2108000</v>
      </c>
      <c r="G8" s="5" t="n">
        <v>2466000</v>
      </c>
      <c r="H8" s="5" t="n">
        <v>2289000</v>
      </c>
    </row>
    <row r="9" spans="1:11">
      <c r="A9" s="4" t="s">
        <v>281</v>
      </c>
      <c r="B9" s="5" t="n">
        <v>2122000</v>
      </c>
      <c r="D9" s="7" t="n">
        <v>41871000</v>
      </c>
      <c r="F9" s="5" t="n">
        <v>2122000</v>
      </c>
      <c r="G9" s="5" t="n">
        <v>41871000</v>
      </c>
      <c r="H9" s="5" t="n">
        <v>29523000</v>
      </c>
    </row>
    <row r="10" spans="1:11">
      <c r="A10" s="4" t="s">
        <v>53</v>
      </c>
      <c r="E10" s="7" t="n">
        <v>20617000</v>
      </c>
      <c r="H10" s="5" t="n">
        <v>20617000</v>
      </c>
      <c r="K10" s="7" t="n">
        <v>10000000</v>
      </c>
    </row>
    <row r="11" spans="1:11">
      <c r="A11" s="4" t="s">
        <v>296</v>
      </c>
      <c r="H11" s="5" t="n">
        <v>7359000</v>
      </c>
    </row>
    <row r="12" spans="1:11">
      <c r="A12" s="3" t="s">
        <v>297</v>
      </c>
    </row>
    <row r="13" spans="1:11">
      <c r="A13" s="4" t="s">
        <v>298</v>
      </c>
      <c r="B13" s="7" t="n">
        <v>714000</v>
      </c>
      <c r="F13" s="5" t="n">
        <v>714000</v>
      </c>
    </row>
    <row r="14" spans="1:11">
      <c r="A14" s="4" t="s">
        <v>276</v>
      </c>
      <c r="F14" s="5" t="n">
        <v>21000</v>
      </c>
      <c r="G14" s="5" t="n">
        <v>118000</v>
      </c>
    </row>
    <row r="15" spans="1:11">
      <c r="A15" s="4" t="s">
        <v>274</v>
      </c>
      <c r="G15" s="5" t="n">
        <v>1000</v>
      </c>
    </row>
    <row r="16" spans="1:11">
      <c r="A16" s="4" t="s">
        <v>149</v>
      </c>
      <c r="F16" s="7" t="n">
        <v>0</v>
      </c>
      <c r="G16" s="7" t="n">
        <v>-221000</v>
      </c>
    </row>
    <row r="17" spans="1:11">
      <c r="A17" s="4" t="s">
        <v>299</v>
      </c>
      <c r="B17" s="9" t="n">
        <v>38.91</v>
      </c>
      <c r="D17" s="9" t="n">
        <v>34.73</v>
      </c>
      <c r="F17" s="9" t="n">
        <v>36.93</v>
      </c>
      <c r="G17" s="9" t="n">
        <v>33.08</v>
      </c>
    </row>
    <row r="18" spans="1:11">
      <c r="A18" s="4" t="s">
        <v>140</v>
      </c>
      <c r="F18" s="7" t="n">
        <v>-205000</v>
      </c>
      <c r="G18" s="7" t="n">
        <v>-205000</v>
      </c>
    </row>
    <row r="19" spans="1:11">
      <c r="A19" s="4" t="s">
        <v>300</v>
      </c>
      <c r="F19" s="5" t="n">
        <v>24000</v>
      </c>
      <c r="G19" s="5" t="n">
        <v>27000</v>
      </c>
    </row>
    <row r="20" spans="1:11">
      <c r="A20" s="4" t="s">
        <v>156</v>
      </c>
      <c r="F20" s="5" t="n">
        <v>-7000000</v>
      </c>
      <c r="G20" s="5" t="n">
        <v>-5321000</v>
      </c>
      <c r="H20" s="5" t="n">
        <v>-11206000</v>
      </c>
    </row>
    <row r="21" spans="1:11">
      <c r="A21" s="4" t="s">
        <v>301</v>
      </c>
    </row>
    <row r="22" spans="1:11">
      <c r="A22" s="3" t="s">
        <v>294</v>
      </c>
    </row>
    <row r="23" spans="1:11">
      <c r="A23" s="4" t="s">
        <v>302</v>
      </c>
      <c r="B23" s="7" t="n">
        <v>120478000</v>
      </c>
      <c r="F23" s="5" t="n">
        <v>120478000</v>
      </c>
      <c r="H23" s="5" t="n">
        <v>58436000</v>
      </c>
    </row>
    <row r="24" spans="1:11">
      <c r="A24" s="4" t="s">
        <v>303</v>
      </c>
      <c r="H24" s="5" t="n">
        <v>64027000</v>
      </c>
    </row>
    <row r="25" spans="1:11">
      <c r="A25" s="4" t="s">
        <v>304</v>
      </c>
      <c r="H25" s="5" t="n">
        <v>29523000</v>
      </c>
    </row>
    <row r="26" spans="1:11">
      <c r="A26" s="4" t="s">
        <v>305</v>
      </c>
      <c r="B26" s="5" t="n">
        <v>187641000</v>
      </c>
      <c r="F26" s="5" t="n">
        <v>187641000</v>
      </c>
      <c r="H26" s="5" t="n">
        <v>151986000</v>
      </c>
    </row>
    <row r="27" spans="1:11">
      <c r="A27" s="4" t="s">
        <v>53</v>
      </c>
      <c r="B27" s="5" t="n">
        <v>3000000</v>
      </c>
      <c r="F27" s="5" t="n">
        <v>3000000</v>
      </c>
      <c r="H27" s="5" t="n">
        <v>10000000</v>
      </c>
      <c r="I27" s="7" t="n">
        <v>7948000</v>
      </c>
    </row>
    <row r="28" spans="1:11">
      <c r="A28" s="3" t="s">
        <v>297</v>
      </c>
    </row>
    <row r="29" spans="1:11">
      <c r="A29" s="4" t="s">
        <v>306</v>
      </c>
      <c r="B29" s="5" t="n">
        <v>3000000</v>
      </c>
      <c r="F29" s="5" t="n">
        <v>3000000</v>
      </c>
      <c r="H29" s="5" t="n">
        <v>10783000</v>
      </c>
    </row>
    <row r="30" spans="1:11">
      <c r="A30" s="4" t="s">
        <v>307</v>
      </c>
    </row>
    <row r="31" spans="1:11">
      <c r="A31" s="3" t="s">
        <v>297</v>
      </c>
    </row>
    <row r="32" spans="1:11">
      <c r="A32" s="4" t="s">
        <v>308</v>
      </c>
      <c r="H32" s="5" t="n">
        <v>783000</v>
      </c>
    </row>
    <row r="33" spans="1:11">
      <c r="A33" s="4" t="s">
        <v>309</v>
      </c>
    </row>
    <row r="34" spans="1:11">
      <c r="A34" s="3" t="s">
        <v>294</v>
      </c>
    </row>
    <row r="35" spans="1:11">
      <c r="A35" s="4" t="s">
        <v>302</v>
      </c>
      <c r="B35" s="5" t="n">
        <v>120478000</v>
      </c>
      <c r="F35" s="5" t="n">
        <v>120478000</v>
      </c>
      <c r="H35" s="5" t="n">
        <v>58436000</v>
      </c>
    </row>
    <row r="36" spans="1:11">
      <c r="A36" s="4" t="s">
        <v>303</v>
      </c>
      <c r="B36" s="5" t="n">
        <v>64327000</v>
      </c>
      <c r="F36" s="5" t="n">
        <v>64327000</v>
      </c>
      <c r="H36" s="5" t="n">
        <v>64027000</v>
      </c>
    </row>
    <row r="37" spans="1:11">
      <c r="A37" s="4" t="s">
        <v>304</v>
      </c>
      <c r="B37" s="5" t="n">
        <v>2122000</v>
      </c>
      <c r="F37" s="5" t="n">
        <v>2122000</v>
      </c>
      <c r="H37" s="5" t="n">
        <v>29523000</v>
      </c>
    </row>
    <row r="38" spans="1:11">
      <c r="A38" s="4" t="s">
        <v>305</v>
      </c>
      <c r="B38" s="5" t="n">
        <v>186927000</v>
      </c>
      <c r="F38" s="5" t="n">
        <v>186927000</v>
      </c>
      <c r="H38" s="5" t="n">
        <v>151986000</v>
      </c>
    </row>
    <row r="39" spans="1:11">
      <c r="A39" s="4" t="s">
        <v>53</v>
      </c>
      <c r="B39" s="5" t="n">
        <v>0</v>
      </c>
      <c r="F39" s="5" t="n">
        <v>0</v>
      </c>
      <c r="H39" s="5" t="n">
        <v>0</v>
      </c>
    </row>
    <row r="40" spans="1:11">
      <c r="A40" s="3" t="s">
        <v>297</v>
      </c>
    </row>
    <row r="41" spans="1:11">
      <c r="A41" s="4" t="s">
        <v>306</v>
      </c>
      <c r="B41" s="5" t="n">
        <v>0</v>
      </c>
      <c r="F41" s="5" t="n">
        <v>0</v>
      </c>
      <c r="H41" s="5" t="n">
        <v>0</v>
      </c>
    </row>
    <row r="42" spans="1:11">
      <c r="A42" s="4" t="s">
        <v>310</v>
      </c>
    </row>
    <row r="43" spans="1:11">
      <c r="A43" s="3" t="s">
        <v>297</v>
      </c>
    </row>
    <row r="44" spans="1:11">
      <c r="A44" s="4" t="s">
        <v>308</v>
      </c>
      <c r="H44" s="5" t="n">
        <v>0</v>
      </c>
    </row>
    <row r="45" spans="1:11">
      <c r="A45" s="4" t="s">
        <v>311</v>
      </c>
    </row>
    <row r="46" spans="1:11">
      <c r="A46" s="3" t="s">
        <v>294</v>
      </c>
    </row>
    <row r="47" spans="1:11">
      <c r="A47" s="4" t="s">
        <v>302</v>
      </c>
      <c r="B47" s="5" t="n">
        <v>0</v>
      </c>
      <c r="F47" s="5" t="n">
        <v>0</v>
      </c>
      <c r="H47" s="5" t="n">
        <v>0</v>
      </c>
    </row>
    <row r="48" spans="1:11">
      <c r="A48" s="4" t="s">
        <v>303</v>
      </c>
      <c r="B48" s="5" t="n">
        <v>0</v>
      </c>
      <c r="F48" s="5" t="n">
        <v>0</v>
      </c>
      <c r="H48" s="5" t="n">
        <v>0</v>
      </c>
    </row>
    <row r="49" spans="1:11">
      <c r="A49" s="4" t="s">
        <v>304</v>
      </c>
      <c r="B49" s="5" t="n">
        <v>0</v>
      </c>
      <c r="F49" s="5" t="n">
        <v>0</v>
      </c>
      <c r="H49" s="5" t="n">
        <v>0</v>
      </c>
    </row>
    <row r="50" spans="1:11">
      <c r="A50" s="4" t="s">
        <v>305</v>
      </c>
      <c r="B50" s="5" t="n">
        <v>714000</v>
      </c>
      <c r="F50" s="5" t="n">
        <v>714000</v>
      </c>
      <c r="H50" s="5" t="n">
        <v>0</v>
      </c>
    </row>
    <row r="51" spans="1:11">
      <c r="A51" s="4" t="s">
        <v>53</v>
      </c>
      <c r="B51" s="5" t="n">
        <v>0</v>
      </c>
      <c r="F51" s="5" t="n">
        <v>0</v>
      </c>
      <c r="H51" s="5" t="n">
        <v>0</v>
      </c>
    </row>
    <row r="52" spans="1:11">
      <c r="A52" s="3" t="s">
        <v>297</v>
      </c>
    </row>
    <row r="53" spans="1:11">
      <c r="A53" s="4" t="s">
        <v>306</v>
      </c>
      <c r="B53" s="5" t="n">
        <v>0</v>
      </c>
      <c r="F53" s="5" t="n">
        <v>0</v>
      </c>
      <c r="H53" s="5" t="n">
        <v>783000</v>
      </c>
    </row>
    <row r="54" spans="1:11">
      <c r="A54" s="4" t="s">
        <v>298</v>
      </c>
      <c r="B54" s="5" t="n">
        <v>714000</v>
      </c>
      <c r="F54" s="5" t="n">
        <v>714000</v>
      </c>
    </row>
    <row r="55" spans="1:11">
      <c r="A55" s="4" t="s">
        <v>312</v>
      </c>
    </row>
    <row r="56" spans="1:11">
      <c r="A56" s="3" t="s">
        <v>297</v>
      </c>
    </row>
    <row r="57" spans="1:11">
      <c r="A57" s="4" t="s">
        <v>308</v>
      </c>
      <c r="H57" s="5" t="n">
        <v>783000</v>
      </c>
    </row>
    <row r="58" spans="1:11">
      <c r="A58" s="4" t="s">
        <v>313</v>
      </c>
    </row>
    <row r="59" spans="1:11">
      <c r="A59" s="3" t="s">
        <v>294</v>
      </c>
    </row>
    <row r="60" spans="1:11">
      <c r="A60" s="4" t="s">
        <v>302</v>
      </c>
      <c r="B60" s="5" t="n">
        <v>0</v>
      </c>
      <c r="F60" s="5" t="n">
        <v>0</v>
      </c>
      <c r="H60" s="5" t="n">
        <v>0</v>
      </c>
    </row>
    <row r="61" spans="1:11">
      <c r="A61" s="4" t="s">
        <v>303</v>
      </c>
      <c r="B61" s="5" t="n">
        <v>0</v>
      </c>
      <c r="F61" s="5" t="n">
        <v>0</v>
      </c>
      <c r="H61" s="5" t="n">
        <v>0</v>
      </c>
    </row>
    <row r="62" spans="1:11">
      <c r="A62" s="4" t="s">
        <v>304</v>
      </c>
      <c r="B62" s="5" t="n">
        <v>0</v>
      </c>
      <c r="F62" s="5" t="n">
        <v>0</v>
      </c>
      <c r="H62" s="5" t="n">
        <v>0</v>
      </c>
    </row>
    <row r="63" spans="1:11">
      <c r="A63" s="4" t="s">
        <v>305</v>
      </c>
      <c r="B63" s="5" t="n">
        <v>0</v>
      </c>
      <c r="F63" s="5" t="n">
        <v>0</v>
      </c>
      <c r="H63" s="5" t="n">
        <v>0</v>
      </c>
    </row>
    <row r="64" spans="1:11">
      <c r="A64" s="4" t="s">
        <v>53</v>
      </c>
      <c r="B64" s="5" t="n">
        <v>3000000</v>
      </c>
      <c r="F64" s="5" t="n">
        <v>3000000</v>
      </c>
      <c r="H64" s="5" t="n">
        <v>10000000</v>
      </c>
    </row>
    <row r="65" spans="1:11">
      <c r="A65" s="3" t="s">
        <v>297</v>
      </c>
    </row>
    <row r="66" spans="1:11">
      <c r="A66" s="4" t="s">
        <v>306</v>
      </c>
      <c r="B66" s="7" t="n">
        <v>3000000</v>
      </c>
      <c r="F66" s="7" t="n">
        <v>3000000</v>
      </c>
      <c r="H66" s="5" t="n">
        <v>10000000</v>
      </c>
    </row>
    <row r="67" spans="1:11">
      <c r="A67" s="4" t="s">
        <v>314</v>
      </c>
    </row>
    <row r="68" spans="1:11">
      <c r="A68" s="3" t="s">
        <v>297</v>
      </c>
    </row>
    <row r="69" spans="1:11">
      <c r="A69" s="4" t="s">
        <v>308</v>
      </c>
      <c r="H69" s="5" t="n">
        <v>0</v>
      </c>
    </row>
    <row r="70" spans="1:11">
      <c r="A70" s="4" t="s">
        <v>284</v>
      </c>
    </row>
    <row r="71" spans="1:11">
      <c r="A71" s="3" t="s">
        <v>297</v>
      </c>
    </row>
    <row r="72" spans="1:11">
      <c r="A72" s="4" t="s">
        <v>276</v>
      </c>
      <c r="G72" s="5" t="n">
        <v>48000</v>
      </c>
    </row>
    <row r="73" spans="1:11">
      <c r="A73" s="4" t="s">
        <v>274</v>
      </c>
      <c r="G73" s="7" t="n">
        <v>53000</v>
      </c>
    </row>
    <row r="74" spans="1:11">
      <c r="A74" s="4" t="s">
        <v>315</v>
      </c>
    </row>
    <row r="75" spans="1:11">
      <c r="A75" s="3" t="s">
        <v>297</v>
      </c>
    </row>
    <row r="76" spans="1:11">
      <c r="A76" s="4" t="s">
        <v>156</v>
      </c>
      <c r="H76" s="7" t="n">
        <v>-11206000</v>
      </c>
    </row>
  </sheetData>
  <mergeCells count="4">
    <mergeCell ref="A1:A2"/>
    <mergeCell ref="B1:E1"/>
    <mergeCell ref="F1:G1"/>
    <mergeCell ref="H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17</v>
      </c>
    </row>
    <row r="3" spans="1:3">
      <c r="A3" s="3" t="s">
        <v>182</v>
      </c>
    </row>
    <row r="4" spans="1:3">
      <c r="A4" s="4" t="s">
        <v>318</v>
      </c>
      <c r="B4" s="7" t="n">
        <v>148099</v>
      </c>
    </row>
    <row r="5" spans="1:3">
      <c r="A5" s="4" t="s">
        <v>319</v>
      </c>
      <c r="B5" s="5" t="n">
        <v>50264000</v>
      </c>
    </row>
    <row r="6" spans="1:3">
      <c r="A6" s="4" t="s">
        <v>320</v>
      </c>
      <c r="B6" s="9" t="n">
        <v>46.53</v>
      </c>
    </row>
    <row r="7" spans="1:3">
      <c r="A7" s="4" t="s">
        <v>321</v>
      </c>
      <c r="B7" s="5" t="n">
        <v>709188</v>
      </c>
    </row>
    <row r="8" spans="1:3">
      <c r="A8" s="4" t="s">
        <v>322</v>
      </c>
      <c r="B8" s="7" t="n">
        <v>32763</v>
      </c>
    </row>
    <row r="9" spans="1:3">
      <c r="A9" s="4" t="s">
        <v>323</v>
      </c>
      <c r="C9" s="7" t="n">
        <v>200000</v>
      </c>
    </row>
    <row r="10" spans="1:3">
      <c r="A10" s="4" t="s">
        <v>324</v>
      </c>
      <c r="B10" s="9" t="n">
        <v>46.2</v>
      </c>
    </row>
    <row r="11" spans="1:3">
      <c r="A11" s="4" t="s">
        <v>325</v>
      </c>
      <c r="B11" s="7" t="n">
        <v>2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5</v>
      </c>
      <c r="D1" s="2" t="s">
        <v>1</v>
      </c>
    </row>
    <row r="2" spans="1:5">
      <c r="B2" s="2" t="s">
        <v>2</v>
      </c>
      <c r="C2" s="2" t="s">
        <v>29</v>
      </c>
      <c r="D2" s="2" t="s">
        <v>2</v>
      </c>
      <c r="E2" s="2" t="s">
        <v>29</v>
      </c>
    </row>
    <row r="3" spans="1:5">
      <c r="A3" s="3" t="s">
        <v>327</v>
      </c>
    </row>
    <row r="4" spans="1:5">
      <c r="A4" s="4" t="s">
        <v>328</v>
      </c>
      <c r="B4" s="5" t="n">
        <v>3954000</v>
      </c>
      <c r="C4" s="5" t="n">
        <v>4247000</v>
      </c>
      <c r="D4" s="5" t="n">
        <v>3934000</v>
      </c>
      <c r="E4" s="5" t="n">
        <v>4236000</v>
      </c>
    </row>
    <row r="5" spans="1:5">
      <c r="A5" s="4" t="s">
        <v>329</v>
      </c>
      <c r="B5" s="5" t="n">
        <v>27000</v>
      </c>
      <c r="C5" s="5" t="n">
        <v>9000</v>
      </c>
      <c r="D5" s="5" t="n">
        <v>14000</v>
      </c>
      <c r="E5" s="5" t="n">
        <v>2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0</v>
      </c>
      <c r="B1" s="2" t="s">
        <v>85</v>
      </c>
      <c r="D1" s="2" t="s">
        <v>1</v>
      </c>
      <c r="F1" s="2" t="s">
        <v>286</v>
      </c>
    </row>
    <row r="2" spans="1:6">
      <c r="B2" s="2" t="s">
        <v>2</v>
      </c>
      <c r="C2" s="2" t="s">
        <v>29</v>
      </c>
      <c r="D2" s="2" t="s">
        <v>2</v>
      </c>
      <c r="E2" s="2" t="s">
        <v>29</v>
      </c>
      <c r="F2" s="2" t="s">
        <v>28</v>
      </c>
    </row>
    <row r="3" spans="1:6">
      <c r="A3" s="3" t="s">
        <v>189</v>
      </c>
    </row>
    <row r="4" spans="1:6">
      <c r="A4" s="4" t="s">
        <v>331</v>
      </c>
      <c r="B4" s="7" t="n">
        <v>42617</v>
      </c>
      <c r="C4" s="7" t="n">
        <v>42605</v>
      </c>
      <c r="D4" s="7" t="n">
        <v>79771</v>
      </c>
      <c r="E4" s="7" t="n">
        <v>74068</v>
      </c>
    </row>
    <row r="5" spans="1:6">
      <c r="A5" s="4" t="s">
        <v>96</v>
      </c>
      <c r="B5" s="7" t="n">
        <v>10172</v>
      </c>
      <c r="C5" s="7" t="n">
        <v>13582</v>
      </c>
      <c r="D5" s="7" t="n">
        <v>18128</v>
      </c>
      <c r="E5" s="7" t="n">
        <v>24523</v>
      </c>
    </row>
    <row r="6" spans="1:6">
      <c r="A6" s="4" t="s">
        <v>332</v>
      </c>
      <c r="B6" s="4" t="s">
        <v>333</v>
      </c>
      <c r="C6" s="4" t="s">
        <v>334</v>
      </c>
      <c r="D6" s="4" t="s">
        <v>335</v>
      </c>
      <c r="E6" s="4" t="s">
        <v>336</v>
      </c>
    </row>
    <row r="7" spans="1:6">
      <c r="A7" s="4" t="s">
        <v>337</v>
      </c>
      <c r="F7" s="7" t="n">
        <v>219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8</v>
      </c>
      <c r="B1" s="2" t="s">
        <v>85</v>
      </c>
    </row>
    <row r="2" spans="1:3">
      <c r="B2" s="2" t="s">
        <v>2</v>
      </c>
      <c r="C2" s="2" t="s">
        <v>339</v>
      </c>
    </row>
    <row r="3" spans="1:3">
      <c r="A3" s="3" t="s">
        <v>193</v>
      </c>
    </row>
    <row r="4" spans="1:3">
      <c r="A4" s="4" t="s">
        <v>340</v>
      </c>
      <c r="C4" s="5" t="n">
        <v>23466000</v>
      </c>
    </row>
    <row r="5" spans="1:3">
      <c r="A5" s="4" t="s">
        <v>341</v>
      </c>
      <c r="B5" s="5" t="n">
        <v>-22592000</v>
      </c>
    </row>
    <row r="6" spans="1:3">
      <c r="A6" s="4" t="s">
        <v>342</v>
      </c>
      <c r="B6" s="5" t="n">
        <v>87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3</v>
      </c>
      <c r="B1" s="2" t="s">
        <v>85</v>
      </c>
      <c r="D1" s="2" t="s">
        <v>1</v>
      </c>
    </row>
    <row r="2" spans="1:5">
      <c r="B2" s="2" t="s">
        <v>2</v>
      </c>
      <c r="C2" s="2" t="s">
        <v>29</v>
      </c>
      <c r="D2" s="2" t="s">
        <v>2</v>
      </c>
      <c r="E2" s="2" t="s">
        <v>29</v>
      </c>
    </row>
    <row r="3" spans="1:5">
      <c r="A3" s="4" t="s">
        <v>344</v>
      </c>
      <c r="B3" s="7" t="n">
        <v>5342</v>
      </c>
      <c r="C3" s="7" t="n">
        <v>5597</v>
      </c>
      <c r="D3" s="7" t="n">
        <v>10235</v>
      </c>
      <c r="E3" s="7" t="n">
        <v>10773</v>
      </c>
    </row>
    <row r="4" spans="1:5">
      <c r="A4" s="4" t="s">
        <v>345</v>
      </c>
    </row>
    <row r="5" spans="1:5">
      <c r="A5" s="4" t="s">
        <v>346</v>
      </c>
      <c r="B5" s="5" t="n">
        <v>4212</v>
      </c>
      <c r="C5" s="5" t="n">
        <v>4424</v>
      </c>
      <c r="D5" s="5" t="n">
        <v>8138</v>
      </c>
      <c r="E5" s="5" t="n">
        <v>8638</v>
      </c>
    </row>
    <row r="6" spans="1:5">
      <c r="A6" s="4" t="s">
        <v>347</v>
      </c>
    </row>
    <row r="7" spans="1:5">
      <c r="A7" s="4" t="s">
        <v>346</v>
      </c>
      <c r="B7" s="7" t="n">
        <v>1130</v>
      </c>
      <c r="C7" s="7" t="n">
        <v>1173</v>
      </c>
      <c r="D7" s="7" t="n">
        <v>2097</v>
      </c>
      <c r="E7" s="7" t="n">
        <v>21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8</v>
      </c>
      <c r="B1" s="2" t="s">
        <v>85</v>
      </c>
      <c r="D1" s="2" t="s">
        <v>1</v>
      </c>
    </row>
    <row r="2" spans="1:5">
      <c r="B2" s="2" t="s">
        <v>2</v>
      </c>
      <c r="C2" s="2" t="s">
        <v>29</v>
      </c>
      <c r="D2" s="2" t="s">
        <v>2</v>
      </c>
      <c r="E2" s="2" t="s">
        <v>29</v>
      </c>
    </row>
    <row r="3" spans="1:5">
      <c r="A3" s="3" t="s">
        <v>193</v>
      </c>
    </row>
    <row r="4" spans="1:5">
      <c r="A4" s="4" t="s">
        <v>349</v>
      </c>
      <c r="B4" s="7" t="n">
        <v>9596</v>
      </c>
      <c r="C4" s="7" t="n">
        <v>3837</v>
      </c>
      <c r="D4" s="7" t="n">
        <v>11115</v>
      </c>
      <c r="E4" s="7" t="n">
        <v>5649</v>
      </c>
    </row>
    <row r="5" spans="1:5">
      <c r="A5" s="4" t="s">
        <v>350</v>
      </c>
      <c r="B5" s="7" t="n">
        <v>4902</v>
      </c>
      <c r="C5" s="7" t="n">
        <v>2499</v>
      </c>
      <c r="D5" s="7" t="n">
        <v>5479</v>
      </c>
      <c r="E5" s="7" t="n">
        <v>35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29</v>
      </c>
      <c r="D2" s="2" t="s">
        <v>2</v>
      </c>
      <c r="E2" s="2" t="s">
        <v>29</v>
      </c>
    </row>
    <row r="3" spans="1:5">
      <c r="A3" s="3" t="s">
        <v>86</v>
      </c>
    </row>
    <row r="4" spans="1:5">
      <c r="A4" s="4" t="s">
        <v>87</v>
      </c>
      <c r="B4" s="7" t="n">
        <v>395753</v>
      </c>
      <c r="C4" s="7" t="n">
        <v>374148</v>
      </c>
      <c r="D4" s="7" t="n">
        <v>784767</v>
      </c>
      <c r="E4" s="7" t="n">
        <v>740535</v>
      </c>
    </row>
    <row r="5" spans="1:5">
      <c r="A5" s="4" t="s">
        <v>88</v>
      </c>
      <c r="B5" s="5" t="n">
        <v>247979</v>
      </c>
      <c r="C5" s="5" t="n">
        <v>234751</v>
      </c>
      <c r="D5" s="5" t="n">
        <v>496260</v>
      </c>
      <c r="E5" s="5" t="n">
        <v>468420</v>
      </c>
    </row>
    <row r="6" spans="1:5">
      <c r="A6" s="4" t="s">
        <v>89</v>
      </c>
      <c r="B6" s="5" t="n">
        <v>147774</v>
      </c>
      <c r="C6" s="5" t="n">
        <v>139397</v>
      </c>
      <c r="D6" s="5" t="n">
        <v>288507</v>
      </c>
      <c r="E6" s="5" t="n">
        <v>272115</v>
      </c>
    </row>
    <row r="7" spans="1:5">
      <c r="A7" s="4" t="s">
        <v>90</v>
      </c>
      <c r="B7" s="5" t="n">
        <v>2244</v>
      </c>
      <c r="C7" s="5" t="n">
        <v>2166</v>
      </c>
      <c r="D7" s="5" t="n">
        <v>5903</v>
      </c>
      <c r="E7" s="5" t="n">
        <v>6092</v>
      </c>
    </row>
    <row r="8" spans="1:5">
      <c r="A8" s="4" t="s">
        <v>91</v>
      </c>
      <c r="B8" s="5" t="n">
        <v>-108434</v>
      </c>
      <c r="C8" s="5" t="n">
        <v>-99666</v>
      </c>
      <c r="D8" s="5" t="n">
        <v>-216269</v>
      </c>
      <c r="E8" s="5" t="n">
        <v>-205531</v>
      </c>
    </row>
    <row r="9" spans="1:5">
      <c r="A9" s="4" t="s">
        <v>92</v>
      </c>
      <c r="B9" s="5" t="n">
        <v>-4045</v>
      </c>
    </row>
    <row r="10" spans="1:5">
      <c r="A10" s="4" t="s">
        <v>93</v>
      </c>
      <c r="B10" s="5" t="n">
        <v>41584</v>
      </c>
      <c r="C10" s="5" t="n">
        <v>41897</v>
      </c>
      <c r="D10" s="5" t="n">
        <v>78141</v>
      </c>
      <c r="E10" s="5" t="n">
        <v>72676</v>
      </c>
    </row>
    <row r="11" spans="1:5">
      <c r="A11" s="4" t="s">
        <v>94</v>
      </c>
      <c r="B11" s="5" t="n">
        <v>1033</v>
      </c>
      <c r="C11" s="5" t="n">
        <v>708</v>
      </c>
      <c r="D11" s="5" t="n">
        <v>1630</v>
      </c>
      <c r="E11" s="5" t="n">
        <v>1392</v>
      </c>
    </row>
    <row r="12" spans="1:5">
      <c r="A12" s="4" t="s">
        <v>95</v>
      </c>
      <c r="B12" s="5" t="n">
        <v>42617</v>
      </c>
      <c r="C12" s="5" t="n">
        <v>42605</v>
      </c>
      <c r="D12" s="5" t="n">
        <v>79771</v>
      </c>
      <c r="E12" s="5" t="n">
        <v>74068</v>
      </c>
    </row>
    <row r="13" spans="1:5">
      <c r="A13" s="4" t="s">
        <v>96</v>
      </c>
      <c r="B13" s="5" t="n">
        <v>10172</v>
      </c>
      <c r="C13" s="5" t="n">
        <v>13582</v>
      </c>
      <c r="D13" s="5" t="n">
        <v>18128</v>
      </c>
      <c r="E13" s="5" t="n">
        <v>24523</v>
      </c>
    </row>
    <row r="14" spans="1:5">
      <c r="A14" s="4" t="s">
        <v>97</v>
      </c>
      <c r="B14" s="5" t="n">
        <v>32445</v>
      </c>
      <c r="C14" s="5" t="n">
        <v>29023</v>
      </c>
      <c r="D14" s="5" t="n">
        <v>61643</v>
      </c>
      <c r="E14" s="5" t="n">
        <v>49545</v>
      </c>
    </row>
    <row r="15" spans="1:5">
      <c r="A15" s="4" t="s">
        <v>98</v>
      </c>
      <c r="B15" s="5" t="n">
        <v>35</v>
      </c>
      <c r="C15" s="5" t="n">
        <v>59</v>
      </c>
      <c r="D15" s="5" t="n">
        <v>560</v>
      </c>
      <c r="E15" s="5" t="n">
        <v>423</v>
      </c>
    </row>
    <row r="16" spans="1:5">
      <c r="A16" s="4" t="s">
        <v>99</v>
      </c>
      <c r="B16" s="7" t="n">
        <v>32410</v>
      </c>
      <c r="C16" s="7" t="n">
        <v>28964</v>
      </c>
      <c r="D16" s="7" t="n">
        <v>61083</v>
      </c>
      <c r="E16" s="7" t="n">
        <v>49122</v>
      </c>
    </row>
    <row r="17" spans="1:5">
      <c r="A17" s="4" t="s">
        <v>100</v>
      </c>
      <c r="B17" s="9" t="n">
        <v>0.6</v>
      </c>
      <c r="C17" s="9" t="n">
        <v>0.53</v>
      </c>
      <c r="D17" s="9" t="n">
        <v>1.12</v>
      </c>
      <c r="E17" s="9" t="n">
        <v>0.89</v>
      </c>
    </row>
    <row r="18" spans="1:5">
      <c r="A18" s="4" t="s">
        <v>101</v>
      </c>
      <c r="B18" s="9" t="n">
        <v>0.5600000000000001</v>
      </c>
      <c r="C18" s="9" t="n">
        <v>0.5</v>
      </c>
      <c r="D18" s="9" t="n">
        <v>1.06</v>
      </c>
      <c r="E18" s="9" t="n">
        <v>0.85</v>
      </c>
    </row>
    <row r="19" spans="1:5">
      <c r="A19" s="4" t="s">
        <v>102</v>
      </c>
      <c r="B19" s="5" t="n">
        <v>54454</v>
      </c>
      <c r="C19" s="5" t="n">
        <v>55161</v>
      </c>
      <c r="D19" s="5" t="n">
        <v>54590</v>
      </c>
      <c r="E19" s="5" t="n">
        <v>55487</v>
      </c>
    </row>
    <row r="20" spans="1:5">
      <c r="A20" s="4" t="s">
        <v>103</v>
      </c>
      <c r="B20" s="5" t="n">
        <v>3051</v>
      </c>
      <c r="C20" s="5" t="n">
        <v>2589</v>
      </c>
      <c r="D20" s="5" t="n">
        <v>2825</v>
      </c>
      <c r="E20" s="5" t="n">
        <v>2482</v>
      </c>
    </row>
    <row r="21" spans="1:5">
      <c r="A21" s="4" t="s">
        <v>104</v>
      </c>
      <c r="B21" s="5" t="n">
        <v>57505</v>
      </c>
      <c r="C21" s="5" t="n">
        <v>57750</v>
      </c>
      <c r="D21" s="5" t="n">
        <v>57415</v>
      </c>
      <c r="E21" s="5" t="n">
        <v>57969</v>
      </c>
    </row>
    <row r="22" spans="1:5">
      <c r="A22" s="4" t="s">
        <v>105</v>
      </c>
      <c r="B22" s="9" t="n">
        <v>0.2</v>
      </c>
      <c r="C22" s="7" t="n">
        <v>0</v>
      </c>
      <c r="D22" s="9" t="n">
        <v>0.2</v>
      </c>
      <c r="E2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51</v>
      </c>
      <c r="B1" s="2" t="s">
        <v>1</v>
      </c>
    </row>
    <row r="2" spans="1:3">
      <c r="B2" s="2" t="s">
        <v>2</v>
      </c>
      <c r="C2" s="2" t="s">
        <v>29</v>
      </c>
    </row>
    <row r="3" spans="1:3">
      <c r="A3" s="3" t="s">
        <v>352</v>
      </c>
    </row>
    <row r="4" spans="1:3">
      <c r="A4" s="4" t="s">
        <v>353</v>
      </c>
      <c r="B4" s="4" t="s">
        <v>354</v>
      </c>
      <c r="C4" s="4" t="s">
        <v>354</v>
      </c>
    </row>
    <row r="5" spans="1:3">
      <c r="A5" s="4" t="s">
        <v>355</v>
      </c>
      <c r="B5" s="9" t="n">
        <v>9.68</v>
      </c>
      <c r="C5" s="9" t="n">
        <v>8.960000000000001</v>
      </c>
    </row>
    <row r="6" spans="1:3">
      <c r="A6" s="4" t="s">
        <v>356</v>
      </c>
    </row>
    <row r="7" spans="1:3">
      <c r="A7" s="3" t="s">
        <v>352</v>
      </c>
    </row>
    <row r="8" spans="1:3">
      <c r="A8" s="4" t="s">
        <v>357</v>
      </c>
      <c r="B8" s="4" t="s">
        <v>358</v>
      </c>
      <c r="C8" s="4" t="s">
        <v>359</v>
      </c>
    </row>
    <row r="9" spans="1:3">
      <c r="A9" s="4" t="s">
        <v>360</v>
      </c>
      <c r="B9" s="4" t="s">
        <v>361</v>
      </c>
      <c r="C9" s="4" t="s">
        <v>362</v>
      </c>
    </row>
    <row r="10" spans="1:3">
      <c r="A10" s="4" t="s">
        <v>363</v>
      </c>
      <c r="B10" s="4" t="s">
        <v>364</v>
      </c>
      <c r="C10" s="4" t="s">
        <v>364</v>
      </c>
    </row>
    <row r="11" spans="1:3">
      <c r="A11" s="4" t="s">
        <v>365</v>
      </c>
    </row>
    <row r="12" spans="1:3">
      <c r="A12" s="3" t="s">
        <v>352</v>
      </c>
    </row>
    <row r="13" spans="1:3">
      <c r="A13" s="4" t="s">
        <v>357</v>
      </c>
      <c r="B13" s="4" t="s">
        <v>366</v>
      </c>
      <c r="C13" s="4" t="s">
        <v>367</v>
      </c>
    </row>
    <row r="14" spans="1:3">
      <c r="A14" s="4" t="s">
        <v>360</v>
      </c>
      <c r="B14" s="4" t="s">
        <v>368</v>
      </c>
      <c r="C14" s="4" t="s">
        <v>369</v>
      </c>
    </row>
    <row r="15" spans="1:3">
      <c r="A15" s="4" t="s">
        <v>363</v>
      </c>
      <c r="B15" s="4" t="s">
        <v>370</v>
      </c>
      <c r="C15" s="4" t="s">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372</v>
      </c>
      <c r="C1" s="2" t="s">
        <v>373</v>
      </c>
      <c r="D1" s="2" t="s">
        <v>374</v>
      </c>
      <c r="E1" s="2" t="s">
        <v>2</v>
      </c>
      <c r="F1" s="2" t="s">
        <v>2</v>
      </c>
    </row>
    <row r="2" spans="1:6">
      <c r="A2" s="3" t="s">
        <v>375</v>
      </c>
    </row>
    <row r="3" spans="1:6">
      <c r="A3" s="4" t="s">
        <v>376</v>
      </c>
      <c r="F3" s="5" t="n">
        <v>1899000</v>
      </c>
    </row>
    <row r="4" spans="1:6">
      <c r="A4" s="4" t="s">
        <v>377</v>
      </c>
      <c r="F4" s="9" t="n">
        <v>35.8</v>
      </c>
    </row>
    <row r="5" spans="1:6">
      <c r="A5" s="4" t="s">
        <v>378</v>
      </c>
      <c r="B5" s="5" t="n">
        <v>150000</v>
      </c>
      <c r="C5" s="5" t="n">
        <v>150000</v>
      </c>
      <c r="D5" s="5" t="n">
        <v>150000</v>
      </c>
      <c r="F5" s="5" t="n">
        <v>383000</v>
      </c>
    </row>
    <row r="6" spans="1:6">
      <c r="A6" s="4" t="s">
        <v>379</v>
      </c>
      <c r="F6" s="9" t="n">
        <v>48.58</v>
      </c>
    </row>
    <row r="7" spans="1:6">
      <c r="A7" s="4" t="s">
        <v>380</v>
      </c>
      <c r="F7" s="5" t="n">
        <v>-336000</v>
      </c>
    </row>
    <row r="8" spans="1:6">
      <c r="A8" s="4" t="s">
        <v>381</v>
      </c>
      <c r="F8" s="9" t="n">
        <v>33.11</v>
      </c>
    </row>
    <row r="9" spans="1:6">
      <c r="A9" s="4" t="s">
        <v>382</v>
      </c>
      <c r="F9" s="5" t="n">
        <v>-15000</v>
      </c>
    </row>
    <row r="10" spans="1:6">
      <c r="A10" s="4" t="s">
        <v>383</v>
      </c>
      <c r="F10" s="9" t="n">
        <v>33.83</v>
      </c>
    </row>
    <row r="11" spans="1:6">
      <c r="A11" s="4" t="s">
        <v>384</v>
      </c>
      <c r="E11" s="5" t="n">
        <v>1931000</v>
      </c>
      <c r="F11" s="5" t="n">
        <v>1931000</v>
      </c>
    </row>
    <row r="12" spans="1:6">
      <c r="A12" s="4" t="s">
        <v>385</v>
      </c>
      <c r="E12" s="9" t="n">
        <v>38.82</v>
      </c>
      <c r="F12" s="9" t="n">
        <v>38.82</v>
      </c>
    </row>
    <row r="13" spans="1:6">
      <c r="A13" s="4" t="s">
        <v>384</v>
      </c>
      <c r="E13" s="4" t="s">
        <v>370</v>
      </c>
    </row>
    <row r="14" spans="1:6">
      <c r="A14" s="4" t="s">
        <v>386</v>
      </c>
      <c r="E14" s="7" t="n">
        <v>27575</v>
      </c>
      <c r="F14" s="7" t="n">
        <v>27575</v>
      </c>
    </row>
    <row r="15" spans="1:6">
      <c r="A15" s="4" t="s">
        <v>387</v>
      </c>
      <c r="E15" s="5" t="n">
        <v>697000</v>
      </c>
      <c r="F15" s="5" t="n">
        <v>697000</v>
      </c>
    </row>
    <row r="16" spans="1:6">
      <c r="A16" s="4" t="s">
        <v>388</v>
      </c>
      <c r="E16" s="9" t="n">
        <v>35.71</v>
      </c>
      <c r="F16" s="9" t="n">
        <v>35.71</v>
      </c>
    </row>
    <row r="17" spans="1:6">
      <c r="A17" s="4" t="s">
        <v>387</v>
      </c>
      <c r="E17" s="4" t="s">
        <v>389</v>
      </c>
    </row>
    <row r="18" spans="1:6">
      <c r="A18" s="4" t="s">
        <v>390</v>
      </c>
      <c r="E18" s="7" t="n">
        <v>12131</v>
      </c>
      <c r="F18" s="7" t="n">
        <v>12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9</v>
      </c>
    </row>
    <row r="3" spans="1:3">
      <c r="A3" s="3" t="s">
        <v>392</v>
      </c>
    </row>
    <row r="4" spans="1:3">
      <c r="A4" s="4" t="s">
        <v>393</v>
      </c>
      <c r="B4" s="5" t="n">
        <v>3916000</v>
      </c>
      <c r="C4" s="5" t="n">
        <v>4191000</v>
      </c>
    </row>
    <row r="5" spans="1:3">
      <c r="A5" s="4" t="s">
        <v>394</v>
      </c>
      <c r="B5" s="9" t="n">
        <v>26.05</v>
      </c>
      <c r="C5" s="9" t="n">
        <v>25.93</v>
      </c>
    </row>
    <row r="6" spans="1:3">
      <c r="A6" s="4" t="s">
        <v>378</v>
      </c>
      <c r="B6" s="5" t="n">
        <v>219000</v>
      </c>
      <c r="C6" s="5" t="n">
        <v>219000</v>
      </c>
    </row>
    <row r="7" spans="1:3">
      <c r="A7" s="4" t="s">
        <v>379</v>
      </c>
      <c r="B7" s="9" t="n">
        <v>46.26</v>
      </c>
      <c r="C7" s="9" t="n">
        <v>36.89</v>
      </c>
    </row>
    <row r="8" spans="1:3">
      <c r="A8" s="4" t="s">
        <v>395</v>
      </c>
      <c r="B8" s="5" t="n">
        <v>-181000</v>
      </c>
      <c r="C8" s="5" t="n">
        <v>-202000</v>
      </c>
    </row>
    <row r="9" spans="1:3">
      <c r="A9" s="4" t="s">
        <v>396</v>
      </c>
      <c r="B9" s="9" t="n">
        <v>35.34</v>
      </c>
      <c r="C9" s="9" t="n">
        <v>32.93</v>
      </c>
    </row>
    <row r="10" spans="1:3">
      <c r="A10" s="4" t="s">
        <v>397</v>
      </c>
      <c r="B10" s="5" t="n">
        <v>-9000</v>
      </c>
      <c r="C10" s="5" t="n">
        <v>-3000</v>
      </c>
    </row>
    <row r="11" spans="1:3">
      <c r="A11" s="4" t="s">
        <v>398</v>
      </c>
      <c r="B11" s="9" t="n">
        <v>37.63</v>
      </c>
      <c r="C11" s="7" t="n">
        <v>35</v>
      </c>
    </row>
    <row r="12" spans="1:3">
      <c r="A12" s="4" t="s">
        <v>399</v>
      </c>
      <c r="B12" s="5" t="n">
        <v>3945000</v>
      </c>
      <c r="C12" s="5" t="n">
        <v>4205000</v>
      </c>
    </row>
    <row r="13" spans="1:3">
      <c r="A13" s="4" t="s">
        <v>400</v>
      </c>
      <c r="B13" s="9" t="n">
        <v>26.72</v>
      </c>
      <c r="C13" s="9" t="n">
        <v>26.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 customWidth="1" max="10" min="10" width="14"/>
    <col customWidth="1" max="11" min="11" width="14"/>
    <col customWidth="1" max="12" min="12" width="14"/>
    <col customWidth="1" max="13" min="13" width="13"/>
  </cols>
  <sheetData>
    <row r="1" spans="1:13">
      <c r="A1" s="1" t="s">
        <v>401</v>
      </c>
      <c r="B1" s="2" t="s">
        <v>372</v>
      </c>
      <c r="C1" s="2" t="s">
        <v>373</v>
      </c>
      <c r="D1" s="2" t="s">
        <v>374</v>
      </c>
      <c r="E1" s="2" t="s">
        <v>402</v>
      </c>
      <c r="F1" s="2" t="s">
        <v>403</v>
      </c>
      <c r="G1" s="2" t="s">
        <v>2</v>
      </c>
      <c r="H1" s="2" t="s">
        <v>29</v>
      </c>
      <c r="I1" s="2" t="s">
        <v>288</v>
      </c>
      <c r="J1" s="2" t="s">
        <v>2</v>
      </c>
      <c r="K1" s="2" t="s">
        <v>29</v>
      </c>
      <c r="L1" s="2" t="s">
        <v>291</v>
      </c>
      <c r="M1" s="2" t="s">
        <v>339</v>
      </c>
    </row>
    <row r="2" spans="1:13">
      <c r="A2" s="3" t="s">
        <v>352</v>
      </c>
    </row>
    <row r="3" spans="1:13">
      <c r="A3" s="4" t="s">
        <v>404</v>
      </c>
      <c r="M3" s="5" t="n">
        <v>23466000</v>
      </c>
    </row>
    <row r="4" spans="1:13">
      <c r="A4" s="4" t="s">
        <v>292</v>
      </c>
      <c r="G4" s="5" t="n">
        <v>53267</v>
      </c>
      <c r="H4" s="5" t="n">
        <v>60838</v>
      </c>
      <c r="J4" s="5" t="n">
        <v>377619</v>
      </c>
      <c r="K4" s="5" t="n">
        <v>292675</v>
      </c>
    </row>
    <row r="5" spans="1:13">
      <c r="A5" s="4" t="s">
        <v>405</v>
      </c>
      <c r="G5" s="9" t="n">
        <v>38.91</v>
      </c>
      <c r="H5" s="9" t="n">
        <v>34.73</v>
      </c>
      <c r="J5" s="9" t="n">
        <v>36.93</v>
      </c>
      <c r="K5" s="9" t="n">
        <v>33.08</v>
      </c>
    </row>
    <row r="6" spans="1:13">
      <c r="A6" s="4" t="s">
        <v>406</v>
      </c>
      <c r="G6" s="5" t="n">
        <v>1233849</v>
      </c>
      <c r="J6" s="5" t="n">
        <v>1233849</v>
      </c>
    </row>
    <row r="7" spans="1:13">
      <c r="A7" s="4" t="s">
        <v>407</v>
      </c>
      <c r="G7" s="7" t="n">
        <v>10055</v>
      </c>
      <c r="J7" s="7" t="n">
        <v>10055</v>
      </c>
    </row>
    <row r="8" spans="1:13">
      <c r="A8" s="4" t="s">
        <v>408</v>
      </c>
      <c r="G8" s="4" t="s">
        <v>409</v>
      </c>
    </row>
    <row r="9" spans="1:13">
      <c r="A9" s="4" t="s">
        <v>410</v>
      </c>
      <c r="G9" s="7" t="n">
        <v>63902</v>
      </c>
      <c r="J9" s="7" t="n">
        <v>63902</v>
      </c>
    </row>
    <row r="10" spans="1:13">
      <c r="A10" s="4" t="s">
        <v>411</v>
      </c>
      <c r="G10" s="4" t="s">
        <v>370</v>
      </c>
    </row>
    <row r="11" spans="1:13">
      <c r="A11" s="4" t="s">
        <v>412</v>
      </c>
      <c r="E11" s="5" t="n">
        <v>1893342</v>
      </c>
      <c r="F11" s="5" t="n">
        <v>1463057</v>
      </c>
    </row>
    <row r="12" spans="1:13">
      <c r="A12" s="4" t="s">
        <v>413</v>
      </c>
      <c r="G12" s="5" t="n">
        <v>600000</v>
      </c>
      <c r="I12" s="5" t="n">
        <v>750000</v>
      </c>
    </row>
    <row r="13" spans="1:13">
      <c r="A13" s="4" t="s">
        <v>414</v>
      </c>
      <c r="B13" s="5" t="n">
        <v>150000</v>
      </c>
      <c r="C13" s="5" t="n">
        <v>150000</v>
      </c>
      <c r="D13" s="5" t="n">
        <v>150000</v>
      </c>
      <c r="J13" s="5" t="n">
        <v>383000</v>
      </c>
    </row>
    <row r="14" spans="1:13">
      <c r="A14" s="4" t="s">
        <v>415</v>
      </c>
    </row>
    <row r="15" spans="1:13">
      <c r="A15" s="3" t="s">
        <v>352</v>
      </c>
    </row>
    <row r="16" spans="1:13">
      <c r="A16" s="4" t="s">
        <v>416</v>
      </c>
      <c r="B16" s="9" t="n">
        <v>53.93</v>
      </c>
      <c r="D16" s="9" t="n">
        <v>34.42</v>
      </c>
      <c r="E16" s="9" t="n">
        <v>21.13</v>
      </c>
      <c r="F16" s="9" t="n">
        <v>27.34</v>
      </c>
      <c r="I16" s="9" t="n">
        <v>37.35</v>
      </c>
      <c r="L16" s="9" t="n">
        <v>4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17</v>
      </c>
      <c r="B1" s="2" t="s">
        <v>85</v>
      </c>
      <c r="C1" s="2" t="s">
        <v>1</v>
      </c>
      <c r="E1" s="2" t="s">
        <v>286</v>
      </c>
    </row>
    <row r="2" spans="1:6">
      <c r="B2" s="2" t="s">
        <v>288</v>
      </c>
      <c r="C2" s="2" t="s">
        <v>2</v>
      </c>
      <c r="D2" s="2" t="s">
        <v>29</v>
      </c>
      <c r="E2" s="2" t="s">
        <v>28</v>
      </c>
      <c r="F2" s="2" t="s">
        <v>291</v>
      </c>
    </row>
    <row r="3" spans="1:6">
      <c r="A3" s="3" t="s">
        <v>418</v>
      </c>
    </row>
    <row r="4" spans="1:6">
      <c r="A4" s="4" t="s">
        <v>419</v>
      </c>
      <c r="E4" s="7" t="n">
        <v>10836000</v>
      </c>
    </row>
    <row r="5" spans="1:6">
      <c r="A5" s="4" t="s">
        <v>420</v>
      </c>
      <c r="E5" s="5" t="n">
        <v>11635000</v>
      </c>
    </row>
    <row r="6" spans="1:6">
      <c r="A6" s="4" t="s">
        <v>421</v>
      </c>
      <c r="E6" s="5" t="n">
        <v>3281000</v>
      </c>
    </row>
    <row r="7" spans="1:6">
      <c r="A7" s="4" t="s">
        <v>422</v>
      </c>
      <c r="E7" s="5" t="n">
        <v>2063000</v>
      </c>
    </row>
    <row r="8" spans="1:6">
      <c r="A8" s="4" t="s">
        <v>423</v>
      </c>
      <c r="E8" s="5" t="n">
        <v>-7756000</v>
      </c>
    </row>
    <row r="9" spans="1:6">
      <c r="A9" s="4" t="s">
        <v>424</v>
      </c>
      <c r="E9" s="5" t="n">
        <v>-4669000</v>
      </c>
    </row>
    <row r="10" spans="1:6">
      <c r="A10" s="4" t="s">
        <v>425</v>
      </c>
      <c r="E10" s="5" t="n">
        <v>25230000</v>
      </c>
    </row>
    <row r="11" spans="1:6">
      <c r="A11" s="4" t="s">
        <v>426</v>
      </c>
      <c r="E11" s="5" t="n">
        <v>11882000</v>
      </c>
    </row>
    <row r="12" spans="1:6">
      <c r="A12" s="4" t="s">
        <v>427</v>
      </c>
      <c r="B12" s="7" t="n">
        <v>37112000</v>
      </c>
      <c r="E12" s="5" t="n">
        <v>37112000</v>
      </c>
    </row>
    <row r="13" spans="1:6">
      <c r="A13" s="4" t="s">
        <v>428</v>
      </c>
      <c r="B13" s="5" t="n">
        <v>17396000</v>
      </c>
      <c r="C13" s="7" t="n">
        <v>0</v>
      </c>
      <c r="D13" s="7" t="n">
        <v>17396000</v>
      </c>
    </row>
    <row r="14" spans="1:6">
      <c r="A14" s="4" t="s">
        <v>429</v>
      </c>
      <c r="B14" s="5" t="n">
        <v>901000</v>
      </c>
    </row>
    <row r="15" spans="1:6">
      <c r="A15" s="4" t="s">
        <v>430</v>
      </c>
      <c r="B15" s="7" t="n">
        <v>20617000</v>
      </c>
      <c r="E15" s="5" t="n">
        <v>20617000</v>
      </c>
      <c r="F15" s="7" t="n">
        <v>10000000</v>
      </c>
    </row>
    <row r="16" spans="1:6">
      <c r="A16" s="4" t="s">
        <v>431</v>
      </c>
      <c r="E16" s="5" t="n">
        <v>10617000</v>
      </c>
    </row>
    <row r="17" spans="1:6">
      <c r="A17" s="4" t="s">
        <v>432</v>
      </c>
    </row>
    <row r="18" spans="1:6">
      <c r="A18" s="3" t="s">
        <v>418</v>
      </c>
    </row>
    <row r="19" spans="1:6">
      <c r="A19" s="4" t="s">
        <v>433</v>
      </c>
      <c r="E19" s="5" t="n">
        <v>4630000</v>
      </c>
    </row>
    <row r="20" spans="1:6">
      <c r="A20" s="4" t="s">
        <v>434</v>
      </c>
    </row>
    <row r="21" spans="1:6">
      <c r="A21" s="3" t="s">
        <v>418</v>
      </c>
    </row>
    <row r="22" spans="1:6">
      <c r="A22" s="4" t="s">
        <v>433</v>
      </c>
      <c r="E22" s="7" t="n">
        <v>521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21"/>
  </cols>
  <sheetData>
    <row r="1" spans="1:2">
      <c r="A1" s="1" t="s">
        <v>435</v>
      </c>
      <c r="B1" s="2" t="s">
        <v>1</v>
      </c>
    </row>
    <row r="2" spans="1:2">
      <c r="B2" s="2" t="s">
        <v>436</v>
      </c>
    </row>
    <row r="3" spans="1:2">
      <c r="A3" s="4" t="s">
        <v>437</v>
      </c>
    </row>
    <row r="4" spans="1:2">
      <c r="A4" s="3" t="s">
        <v>438</v>
      </c>
    </row>
    <row r="5" spans="1:2">
      <c r="A5" s="4" t="s">
        <v>439</v>
      </c>
      <c r="B5" s="7" t="n">
        <v>84862</v>
      </c>
    </row>
    <row r="6" spans="1:2">
      <c r="A6" s="4" t="s">
        <v>440</v>
      </c>
      <c r="B6" s="5" t="n">
        <v>-250</v>
      </c>
    </row>
    <row r="7" spans="1:2">
      <c r="A7" s="4" t="s">
        <v>441</v>
      </c>
      <c r="B7" s="5" t="n">
        <v>84612</v>
      </c>
    </row>
    <row r="8" spans="1:2">
      <c r="A8" s="4" t="s">
        <v>442</v>
      </c>
    </row>
    <row r="9" spans="1:2">
      <c r="A9" s="3" t="s">
        <v>438</v>
      </c>
    </row>
    <row r="10" spans="1:2">
      <c r="A10" s="4" t="s">
        <v>439</v>
      </c>
      <c r="B10" s="5" t="n">
        <v>49324</v>
      </c>
    </row>
    <row r="11" spans="1:2">
      <c r="A11" s="4" t="s">
        <v>440</v>
      </c>
      <c r="B11" s="5" t="n">
        <v>0</v>
      </c>
    </row>
    <row r="12" spans="1:2">
      <c r="A12" s="4" t="s">
        <v>441</v>
      </c>
      <c r="B12" s="5" t="n">
        <v>49324</v>
      </c>
    </row>
    <row r="13" spans="1:2">
      <c r="A13" s="4" t="s">
        <v>443</v>
      </c>
    </row>
    <row r="14" spans="1:2">
      <c r="A14" s="3" t="s">
        <v>438</v>
      </c>
    </row>
    <row r="15" spans="1:2">
      <c r="A15" s="4" t="s">
        <v>439</v>
      </c>
      <c r="B15" s="5" t="n">
        <v>14352</v>
      </c>
    </row>
    <row r="16" spans="1:2">
      <c r="A16" s="4" t="s">
        <v>440</v>
      </c>
      <c r="B16" s="5" t="n">
        <v>-146</v>
      </c>
    </row>
    <row r="17" spans="1:2">
      <c r="A17" s="4" t="s">
        <v>441</v>
      </c>
      <c r="B17" s="5" t="n">
        <v>14206</v>
      </c>
    </row>
    <row r="18" spans="1:2">
      <c r="A18" s="4" t="s">
        <v>444</v>
      </c>
    </row>
    <row r="19" spans="1:2">
      <c r="A19" s="3" t="s">
        <v>438</v>
      </c>
    </row>
    <row r="20" spans="1:2">
      <c r="A20" s="4" t="s">
        <v>439</v>
      </c>
      <c r="B20" s="5" t="n">
        <v>148538</v>
      </c>
    </row>
    <row r="21" spans="1:2">
      <c r="A21" s="4" t="s">
        <v>440</v>
      </c>
      <c r="B21" s="5" t="n">
        <v>-396</v>
      </c>
    </row>
    <row r="22" spans="1:2">
      <c r="A22" s="4" t="s">
        <v>441</v>
      </c>
      <c r="B22" s="7" t="n">
        <v>1481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s>
  <sheetData>
    <row r="1" spans="1:5">
      <c r="A1" s="1" t="s">
        <v>445</v>
      </c>
      <c r="B1" s="2" t="s">
        <v>85</v>
      </c>
      <c r="E1" s="2" t="s">
        <v>1</v>
      </c>
    </row>
    <row r="2" spans="1:5">
      <c r="B2" s="2" t="s">
        <v>2</v>
      </c>
      <c r="C2" s="2" t="s">
        <v>28</v>
      </c>
      <c r="D2" s="2" t="s">
        <v>446</v>
      </c>
      <c r="E2" s="2" t="s">
        <v>2</v>
      </c>
    </row>
    <row r="3" spans="1:5">
      <c r="A3" s="4" t="s">
        <v>447</v>
      </c>
      <c r="B3" s="7" t="n">
        <v>4045</v>
      </c>
      <c r="C3" s="7" t="n">
        <v>1000</v>
      </c>
      <c r="D3" s="7" t="n">
        <v>3045</v>
      </c>
    </row>
    <row r="4" spans="1:5">
      <c r="A4" s="4" t="s">
        <v>448</v>
      </c>
    </row>
    <row r="5" spans="1:5">
      <c r="A5" s="4" t="s">
        <v>449</v>
      </c>
      <c r="B5" s="5" t="n">
        <v>35200</v>
      </c>
      <c r="E5" s="7" t="n">
        <v>35200</v>
      </c>
    </row>
    <row r="6" spans="1:5">
      <c r="A6" s="4" t="s">
        <v>450</v>
      </c>
      <c r="B6" s="5" t="n">
        <v>8853</v>
      </c>
      <c r="E6" s="5" t="n">
        <v>8853</v>
      </c>
    </row>
    <row r="7" spans="1:5">
      <c r="A7" s="4" t="s">
        <v>451</v>
      </c>
      <c r="B7" s="7" t="n">
        <v>26347</v>
      </c>
      <c r="E7" s="5" t="n">
        <v>26347</v>
      </c>
    </row>
    <row r="8" spans="1:5">
      <c r="A8" s="4" t="s">
        <v>452</v>
      </c>
      <c r="B8" s="4" t="s">
        <v>453</v>
      </c>
    </row>
    <row r="9" spans="1:5">
      <c r="A9" s="4" t="s">
        <v>432</v>
      </c>
    </row>
    <row r="10" spans="1:5">
      <c r="A10" s="4" t="s">
        <v>449</v>
      </c>
      <c r="B10" s="7" t="n">
        <v>100333</v>
      </c>
      <c r="E10" s="5" t="n">
        <v>100333</v>
      </c>
    </row>
    <row r="11" spans="1:5">
      <c r="A11" s="4" t="s">
        <v>450</v>
      </c>
      <c r="B11" s="5" t="n">
        <v>0</v>
      </c>
      <c r="E11" s="5" t="n">
        <v>0</v>
      </c>
    </row>
    <row r="12" spans="1:5">
      <c r="A12" s="4" t="s">
        <v>451</v>
      </c>
      <c r="B12" s="7" t="n">
        <v>96288</v>
      </c>
      <c r="E12" s="5" t="n">
        <v>96288</v>
      </c>
    </row>
    <row r="13" spans="1:5">
      <c r="A13" s="4" t="s">
        <v>452</v>
      </c>
      <c r="B13" s="4" t="s">
        <v>453</v>
      </c>
    </row>
    <row r="14" spans="1:5">
      <c r="A14" s="4" t="s">
        <v>454</v>
      </c>
    </row>
    <row r="15" spans="1:5">
      <c r="A15" s="4" t="s">
        <v>449</v>
      </c>
      <c r="B15" s="7" t="n">
        <v>204026</v>
      </c>
      <c r="E15" s="5" t="n">
        <v>204026</v>
      </c>
    </row>
    <row r="16" spans="1:5">
      <c r="A16" s="4" t="s">
        <v>450</v>
      </c>
      <c r="B16" s="5" t="n">
        <v>52669</v>
      </c>
      <c r="E16" s="5" t="n">
        <v>52669</v>
      </c>
    </row>
    <row r="17" spans="1:5">
      <c r="A17" s="4" t="s">
        <v>451</v>
      </c>
      <c r="B17" s="5" t="n">
        <v>147312</v>
      </c>
      <c r="E17" s="5" t="n">
        <v>147312</v>
      </c>
    </row>
    <row r="18" spans="1:5">
      <c r="A18" s="4" t="s">
        <v>455</v>
      </c>
    </row>
    <row r="19" spans="1:5">
      <c r="A19" s="4" t="s">
        <v>449</v>
      </c>
      <c r="B19" s="5" t="n">
        <v>9220</v>
      </c>
      <c r="E19" s="5" t="n">
        <v>9220</v>
      </c>
    </row>
    <row r="20" spans="1:5">
      <c r="A20" s="4" t="s">
        <v>450</v>
      </c>
      <c r="B20" s="5" t="n">
        <v>5664</v>
      </c>
      <c r="E20" s="5" t="n">
        <v>5664</v>
      </c>
    </row>
    <row r="21" spans="1:5">
      <c r="A21" s="4" t="s">
        <v>451</v>
      </c>
      <c r="B21" s="7" t="n">
        <v>3556</v>
      </c>
      <c r="E21" s="5" t="n">
        <v>3556</v>
      </c>
    </row>
    <row r="22" spans="1:5">
      <c r="A22" s="4" t="s">
        <v>456</v>
      </c>
    </row>
    <row r="23" spans="1:5">
      <c r="A23" s="4" t="s">
        <v>457</v>
      </c>
      <c r="B23" s="4" t="s">
        <v>458</v>
      </c>
    </row>
    <row r="24" spans="1:5">
      <c r="A24" s="4" t="s">
        <v>449</v>
      </c>
      <c r="B24" s="7" t="n">
        <v>47019</v>
      </c>
      <c r="E24" s="5" t="n">
        <v>47019</v>
      </c>
    </row>
    <row r="25" spans="1:5">
      <c r="A25" s="4" t="s">
        <v>450</v>
      </c>
      <c r="B25" s="5" t="n">
        <v>25914</v>
      </c>
      <c r="E25" s="5" t="n">
        <v>25914</v>
      </c>
    </row>
    <row r="26" spans="1:5">
      <c r="A26" s="4" t="s">
        <v>451</v>
      </c>
      <c r="B26" s="5" t="n">
        <v>21105</v>
      </c>
      <c r="E26" s="5" t="n">
        <v>21105</v>
      </c>
    </row>
    <row r="27" spans="1:5">
      <c r="A27" s="4" t="s">
        <v>459</v>
      </c>
    </row>
    <row r="28" spans="1:5">
      <c r="A28" s="4" t="s">
        <v>449</v>
      </c>
      <c r="B28" s="5" t="n">
        <v>5600</v>
      </c>
      <c r="E28" s="5" t="n">
        <v>5600</v>
      </c>
    </row>
    <row r="29" spans="1:5">
      <c r="A29" s="4" t="s">
        <v>450</v>
      </c>
      <c r="B29" s="5" t="n">
        <v>5600</v>
      </c>
      <c r="E29" s="5" t="n">
        <v>5600</v>
      </c>
    </row>
    <row r="30" spans="1:5">
      <c r="A30" s="4" t="s">
        <v>451</v>
      </c>
      <c r="B30" s="7" t="n">
        <v>0</v>
      </c>
      <c r="E30" s="5" t="n">
        <v>0</v>
      </c>
    </row>
    <row r="31" spans="1:5">
      <c r="A31" s="4" t="s">
        <v>460</v>
      </c>
    </row>
    <row r="32" spans="1:5">
      <c r="A32" s="4" t="s">
        <v>457</v>
      </c>
      <c r="B32" s="4" t="s">
        <v>370</v>
      </c>
    </row>
    <row r="33" spans="1:5">
      <c r="A33" s="4" t="s">
        <v>449</v>
      </c>
      <c r="B33" s="7" t="n">
        <v>2440</v>
      </c>
      <c r="E33" s="5" t="n">
        <v>2440</v>
      </c>
    </row>
    <row r="34" spans="1:5">
      <c r="A34" s="4" t="s">
        <v>450</v>
      </c>
      <c r="B34" s="5" t="n">
        <v>2424</v>
      </c>
      <c r="E34" s="5" t="n">
        <v>2424</v>
      </c>
    </row>
    <row r="35" spans="1:5">
      <c r="A35" s="4" t="s">
        <v>451</v>
      </c>
      <c r="B35" s="7" t="n">
        <v>16</v>
      </c>
      <c r="E35" s="5" t="n">
        <v>16</v>
      </c>
    </row>
    <row r="36" spans="1:5">
      <c r="A36" s="4" t="s">
        <v>448</v>
      </c>
    </row>
    <row r="37" spans="1:5">
      <c r="A37" s="4" t="s">
        <v>457</v>
      </c>
      <c r="B37" s="4" t="s">
        <v>461</v>
      </c>
    </row>
    <row r="38" spans="1:5">
      <c r="A38" s="4" t="s">
        <v>449</v>
      </c>
      <c r="B38" s="7" t="n">
        <v>4200</v>
      </c>
      <c r="E38" s="5" t="n">
        <v>4200</v>
      </c>
    </row>
    <row r="39" spans="1:5">
      <c r="A39" s="4" t="s">
        <v>450</v>
      </c>
      <c r="B39" s="5" t="n">
        <v>4200</v>
      </c>
      <c r="E39" s="5" t="n">
        <v>4200</v>
      </c>
    </row>
    <row r="40" spans="1:5">
      <c r="A40" s="4" t="s">
        <v>451</v>
      </c>
      <c r="B40" s="7" t="n">
        <v>0</v>
      </c>
      <c r="E40" s="5" t="n">
        <v>0</v>
      </c>
    </row>
    <row r="41" spans="1:5">
      <c r="A41" s="4" t="s">
        <v>462</v>
      </c>
    </row>
    <row r="42" spans="1:5">
      <c r="A42" s="4" t="s">
        <v>457</v>
      </c>
      <c r="B42" s="4" t="s">
        <v>463</v>
      </c>
    </row>
    <row r="43" spans="1:5">
      <c r="A43" s="4" t="s">
        <v>449</v>
      </c>
      <c r="B43" s="7" t="n">
        <v>14</v>
      </c>
      <c r="E43" s="5" t="n">
        <v>14</v>
      </c>
    </row>
    <row r="44" spans="1:5">
      <c r="A44" s="4" t="s">
        <v>450</v>
      </c>
      <c r="B44" s="5" t="n">
        <v>14</v>
      </c>
      <c r="E44" s="5" t="n">
        <v>14</v>
      </c>
    </row>
    <row r="45" spans="1:5">
      <c r="A45" s="4" t="s">
        <v>451</v>
      </c>
      <c r="B45" s="5" t="n">
        <v>0</v>
      </c>
      <c r="E45" s="5" t="n">
        <v>0</v>
      </c>
    </row>
    <row r="46" spans="1:5">
      <c r="A46" s="4" t="s">
        <v>454</v>
      </c>
    </row>
    <row r="47" spans="1:5">
      <c r="A47" s="4" t="s">
        <v>449</v>
      </c>
      <c r="B47" s="5" t="n">
        <v>68493</v>
      </c>
      <c r="E47" s="5" t="n">
        <v>68493</v>
      </c>
    </row>
    <row r="48" spans="1:5">
      <c r="A48" s="4" t="s">
        <v>450</v>
      </c>
      <c r="B48" s="5" t="n">
        <v>43816</v>
      </c>
      <c r="E48" s="5" t="n">
        <v>43816</v>
      </c>
    </row>
    <row r="49" spans="1:5">
      <c r="A49" s="4" t="s">
        <v>451</v>
      </c>
      <c r="B49" s="7" t="n">
        <v>24677</v>
      </c>
      <c r="E49" s="7" t="n">
        <v>24677</v>
      </c>
    </row>
    <row r="50" spans="1:5">
      <c r="A50" s="4" t="s">
        <v>464</v>
      </c>
    </row>
    <row r="51" spans="1:5">
      <c r="A51" s="4" t="s">
        <v>457</v>
      </c>
      <c r="E51" s="4" t="s">
        <v>465</v>
      </c>
    </row>
    <row r="52" spans="1:5">
      <c r="A52" s="4" t="s">
        <v>466</v>
      </c>
    </row>
    <row r="53" spans="1:5">
      <c r="A53" s="4" t="s">
        <v>457</v>
      </c>
      <c r="E53" s="4" t="s">
        <v>463</v>
      </c>
    </row>
    <row r="54" spans="1:5">
      <c r="A54" s="4" t="s">
        <v>467</v>
      </c>
    </row>
    <row r="55" spans="1:5">
      <c r="A55" s="4" t="s">
        <v>457</v>
      </c>
      <c r="E55" s="4" t="s">
        <v>458</v>
      </c>
    </row>
    <row r="56" spans="1:5">
      <c r="A56" s="4" t="s">
        <v>468</v>
      </c>
    </row>
    <row r="57" spans="1:5">
      <c r="A57" s="4" t="s">
        <v>457</v>
      </c>
      <c r="E57" s="4" t="s">
        <v>4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36</v>
      </c>
    </row>
    <row r="2" spans="1:2">
      <c r="A2" s="3" t="s">
        <v>470</v>
      </c>
    </row>
    <row r="3" spans="1:2">
      <c r="A3" s="4" t="s">
        <v>471</v>
      </c>
      <c r="B3" s="7" t="n">
        <v>2271</v>
      </c>
    </row>
    <row r="4" spans="1:2">
      <c r="A4" s="5" t="n">
        <v>2014</v>
      </c>
      <c r="B4" s="5" t="n">
        <v>4469</v>
      </c>
    </row>
    <row r="5" spans="1:2">
      <c r="A5" s="5" t="n">
        <v>2015</v>
      </c>
      <c r="B5" s="5" t="n">
        <v>3658</v>
      </c>
    </row>
    <row r="6" spans="1:2">
      <c r="A6" s="5" t="n">
        <v>2016</v>
      </c>
      <c r="B6" s="5" t="n">
        <v>2060</v>
      </c>
    </row>
    <row r="7" spans="1:2">
      <c r="A7" s="5" t="n">
        <v>2017</v>
      </c>
      <c r="B7" s="5" t="n">
        <v>1536</v>
      </c>
    </row>
    <row r="8" spans="1:2">
      <c r="A8" s="4" t="s">
        <v>472</v>
      </c>
      <c r="B8" s="5" t="n">
        <v>10683</v>
      </c>
    </row>
    <row r="9" spans="1:2">
      <c r="A9" s="4" t="s">
        <v>344</v>
      </c>
      <c r="B9" s="7" t="n">
        <v>24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85</v>
      </c>
      <c r="D1" s="2" t="s">
        <v>1</v>
      </c>
    </row>
    <row r="2" spans="1:5">
      <c r="B2" s="2" t="s">
        <v>2</v>
      </c>
      <c r="C2" s="2" t="s">
        <v>29</v>
      </c>
      <c r="D2" s="2" t="s">
        <v>2</v>
      </c>
      <c r="E2" s="2" t="s">
        <v>29</v>
      </c>
    </row>
    <row r="3" spans="1:5">
      <c r="A3" s="3" t="s">
        <v>474</v>
      </c>
    </row>
    <row r="4" spans="1:5">
      <c r="A4" s="4" t="s">
        <v>298</v>
      </c>
      <c r="B4" s="7" t="n">
        <v>714</v>
      </c>
      <c r="D4" s="7" t="n">
        <v>714</v>
      </c>
    </row>
    <row r="5" spans="1:5">
      <c r="A5" s="4" t="s">
        <v>475</v>
      </c>
      <c r="B5" s="5" t="n">
        <v>540</v>
      </c>
      <c r="C5" s="7" t="n">
        <v>276</v>
      </c>
      <c r="D5" s="5" t="n">
        <v>540</v>
      </c>
      <c r="E5" s="7" t="n">
        <v>276</v>
      </c>
    </row>
    <row r="6" spans="1:5">
      <c r="A6" s="4" t="s">
        <v>476</v>
      </c>
      <c r="B6" s="7" t="n">
        <v>29</v>
      </c>
      <c r="C6" s="7" t="n">
        <v>6</v>
      </c>
      <c r="D6" s="7" t="n">
        <v>26</v>
      </c>
      <c r="E6" s="7" t="n">
        <v>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5"/>
  </cols>
  <sheetData>
    <row r="1" spans="1:6">
      <c r="A1" s="1" t="s">
        <v>477</v>
      </c>
      <c r="B1" s="2" t="s">
        <v>85</v>
      </c>
      <c r="D1" s="2" t="s">
        <v>1</v>
      </c>
    </row>
    <row r="2" spans="1:6">
      <c r="B2" s="2" t="s">
        <v>2</v>
      </c>
      <c r="C2" s="2" t="s">
        <v>29</v>
      </c>
      <c r="D2" s="2" t="s">
        <v>2</v>
      </c>
      <c r="E2" s="2" t="s">
        <v>29</v>
      </c>
      <c r="F2" s="2" t="s">
        <v>28</v>
      </c>
    </row>
    <row r="3" spans="1:6">
      <c r="A3" s="3" t="s">
        <v>478</v>
      </c>
    </row>
    <row r="4" spans="1:6">
      <c r="A4" s="4" t="s">
        <v>479</v>
      </c>
      <c r="B4" s="7" t="n">
        <v>395753000</v>
      </c>
      <c r="C4" s="7" t="n">
        <v>374148000</v>
      </c>
      <c r="D4" s="7" t="n">
        <v>784767000</v>
      </c>
      <c r="E4" s="7" t="n">
        <v>740535000</v>
      </c>
    </row>
    <row r="5" spans="1:6">
      <c r="A5" s="4" t="s">
        <v>89</v>
      </c>
      <c r="B5" s="5" t="n">
        <v>147774000</v>
      </c>
      <c r="C5" s="5" t="n">
        <v>139397000</v>
      </c>
      <c r="D5" s="5" t="n">
        <v>288507000</v>
      </c>
      <c r="E5" s="5" t="n">
        <v>272115000</v>
      </c>
    </row>
    <row r="6" spans="1:6">
      <c r="A6" s="4" t="s">
        <v>480</v>
      </c>
      <c r="B6" s="5" t="n">
        <v>2244000</v>
      </c>
      <c r="C6" s="5" t="n">
        <v>2166000</v>
      </c>
      <c r="D6" s="5" t="n">
        <v>5903000</v>
      </c>
      <c r="E6" s="5" t="n">
        <v>6092000</v>
      </c>
    </row>
    <row r="7" spans="1:6">
      <c r="A7" s="4" t="s">
        <v>93</v>
      </c>
      <c r="B7" s="5" t="n">
        <v>41584000</v>
      </c>
      <c r="C7" s="5" t="n">
        <v>41897000</v>
      </c>
      <c r="D7" s="5" t="n">
        <v>78141000</v>
      </c>
      <c r="E7" s="5" t="n">
        <v>72676000</v>
      </c>
    </row>
    <row r="8" spans="1:6">
      <c r="A8" s="4" t="s">
        <v>481</v>
      </c>
      <c r="B8" s="5" t="n">
        <v>1087642000</v>
      </c>
      <c r="C8" s="5" t="n">
        <v>1012664000</v>
      </c>
      <c r="D8" s="5" t="n">
        <v>1087642000</v>
      </c>
      <c r="E8" s="5" t="n">
        <v>1012664000</v>
      </c>
      <c r="F8" s="7" t="n">
        <v>1057161000</v>
      </c>
    </row>
    <row r="9" spans="1:6">
      <c r="A9" s="4" t="s">
        <v>146</v>
      </c>
      <c r="B9" s="5" t="n">
        <v>2305000</v>
      </c>
      <c r="C9" s="5" t="n">
        <v>4379000</v>
      </c>
      <c r="D9" s="5" t="n">
        <v>5251000</v>
      </c>
      <c r="E9" s="5" t="n">
        <v>7672000</v>
      </c>
    </row>
    <row r="10" spans="1:6">
      <c r="A10" s="4" t="s">
        <v>437</v>
      </c>
    </row>
    <row r="11" spans="1:6">
      <c r="A11" s="3" t="s">
        <v>478</v>
      </c>
    </row>
    <row r="12" spans="1:6">
      <c r="A12" s="4" t="s">
        <v>479</v>
      </c>
      <c r="B12" s="5" t="n">
        <v>252134000</v>
      </c>
      <c r="C12" s="5" t="n">
        <v>238123000</v>
      </c>
      <c r="D12" s="5" t="n">
        <v>527190000</v>
      </c>
      <c r="E12" s="5" t="n">
        <v>499272000</v>
      </c>
    </row>
    <row r="13" spans="1:6">
      <c r="A13" s="4" t="s">
        <v>89</v>
      </c>
      <c r="B13" s="5" t="n">
        <v>78956000</v>
      </c>
      <c r="C13" s="5" t="n">
        <v>75160000</v>
      </c>
      <c r="D13" s="5" t="n">
        <v>169244000</v>
      </c>
      <c r="E13" s="5" t="n">
        <v>160478000</v>
      </c>
    </row>
    <row r="14" spans="1:6">
      <c r="A14" s="4" t="s">
        <v>480</v>
      </c>
      <c r="B14" s="5" t="n">
        <v>0</v>
      </c>
      <c r="C14" s="5" t="n">
        <v>0</v>
      </c>
      <c r="D14" s="5" t="n">
        <v>0</v>
      </c>
      <c r="E14" s="5" t="n">
        <v>0</v>
      </c>
    </row>
    <row r="15" spans="1:6">
      <c r="A15" s="4" t="s">
        <v>93</v>
      </c>
      <c r="B15" s="5" t="n">
        <v>28916000</v>
      </c>
      <c r="C15" s="5" t="n">
        <v>27701000</v>
      </c>
      <c r="D15" s="5" t="n">
        <v>67293000</v>
      </c>
      <c r="E15" s="5" t="n">
        <v>58426000</v>
      </c>
    </row>
    <row r="16" spans="1:6">
      <c r="A16" s="4" t="s">
        <v>481</v>
      </c>
      <c r="B16" s="5" t="n">
        <v>769028000</v>
      </c>
      <c r="C16" s="5" t="n">
        <v>782775000</v>
      </c>
      <c r="D16" s="5" t="n">
        <v>769028000</v>
      </c>
      <c r="E16" s="5" t="n">
        <v>782775000</v>
      </c>
    </row>
    <row r="17" spans="1:6">
      <c r="A17" s="4" t="s">
        <v>442</v>
      </c>
    </row>
    <row r="18" spans="1:6">
      <c r="A18" s="3" t="s">
        <v>478</v>
      </c>
    </row>
    <row r="19" spans="1:6">
      <c r="A19" s="4" t="s">
        <v>479</v>
      </c>
      <c r="B19" s="5" t="n">
        <v>69271000</v>
      </c>
      <c r="C19" s="5" t="n">
        <v>67487000</v>
      </c>
      <c r="D19" s="5" t="n">
        <v>125370000</v>
      </c>
      <c r="E19" s="5" t="n">
        <v>119439000</v>
      </c>
    </row>
    <row r="20" spans="1:6">
      <c r="A20" s="4" t="s">
        <v>89</v>
      </c>
      <c r="B20" s="5" t="n">
        <v>22045000</v>
      </c>
      <c r="C20" s="5" t="n">
        <v>21359000</v>
      </c>
      <c r="D20" s="5" t="n">
        <v>39660000</v>
      </c>
      <c r="E20" s="5" t="n">
        <v>37472000</v>
      </c>
    </row>
    <row r="21" spans="1:6">
      <c r="A21" s="4" t="s">
        <v>480</v>
      </c>
      <c r="B21" s="5" t="n">
        <v>0</v>
      </c>
      <c r="C21" s="5" t="n">
        <v>0</v>
      </c>
      <c r="D21" s="5" t="n">
        <v>0</v>
      </c>
      <c r="E21" s="5" t="n">
        <v>0</v>
      </c>
    </row>
    <row r="22" spans="1:6">
      <c r="A22" s="4" t="s">
        <v>93</v>
      </c>
      <c r="B22" s="5" t="n">
        <v>6517000</v>
      </c>
      <c r="C22" s="5" t="n">
        <v>6932000</v>
      </c>
      <c r="D22" s="5" t="n">
        <v>8926000</v>
      </c>
      <c r="E22" s="5" t="n">
        <v>9302000</v>
      </c>
    </row>
    <row r="23" spans="1:6">
      <c r="A23" s="4" t="s">
        <v>481</v>
      </c>
      <c r="B23" s="5" t="n">
        <v>179716000</v>
      </c>
      <c r="C23" s="5" t="n">
        <v>106484000</v>
      </c>
      <c r="D23" s="5" t="n">
        <v>179716000</v>
      </c>
      <c r="E23" s="5" t="n">
        <v>106484000</v>
      </c>
    </row>
    <row r="24" spans="1:6">
      <c r="A24" s="4" t="s">
        <v>482</v>
      </c>
    </row>
    <row r="25" spans="1:6">
      <c r="A25" s="3" t="s">
        <v>478</v>
      </c>
    </row>
    <row r="26" spans="1:6">
      <c r="A26" s="4" t="s">
        <v>479</v>
      </c>
      <c r="B26" s="5" t="n">
        <v>321405000</v>
      </c>
      <c r="C26" s="5" t="n">
        <v>305610000</v>
      </c>
      <c r="D26" s="5" t="n">
        <v>652560000</v>
      </c>
      <c r="E26" s="5" t="n">
        <v>618711000</v>
      </c>
    </row>
    <row r="27" spans="1:6">
      <c r="A27" s="4" t="s">
        <v>89</v>
      </c>
      <c r="B27" s="5" t="n">
        <v>101001000</v>
      </c>
      <c r="C27" s="5" t="n">
        <v>96519000</v>
      </c>
      <c r="D27" s="5" t="n">
        <v>208904000</v>
      </c>
      <c r="E27" s="5" t="n">
        <v>197950000</v>
      </c>
    </row>
    <row r="28" spans="1:6">
      <c r="A28" s="4" t="s">
        <v>480</v>
      </c>
      <c r="B28" s="5" t="n">
        <v>0</v>
      </c>
      <c r="C28" s="5" t="n">
        <v>0</v>
      </c>
      <c r="D28" s="5" t="n">
        <v>0</v>
      </c>
      <c r="E28" s="5" t="n">
        <v>0</v>
      </c>
    </row>
    <row r="29" spans="1:6">
      <c r="A29" s="4" t="s">
        <v>93</v>
      </c>
      <c r="B29" s="5" t="n">
        <v>35433000</v>
      </c>
      <c r="C29" s="5" t="n">
        <v>34633000</v>
      </c>
      <c r="D29" s="5" t="n">
        <v>76219000</v>
      </c>
      <c r="E29" s="5" t="n">
        <v>67728000</v>
      </c>
    </row>
    <row r="30" spans="1:6">
      <c r="A30" s="4" t="s">
        <v>481</v>
      </c>
      <c r="B30" s="5" t="n">
        <v>948744000</v>
      </c>
      <c r="C30" s="5" t="n">
        <v>889259000</v>
      </c>
      <c r="D30" s="5" t="n">
        <v>948744000</v>
      </c>
      <c r="E30" s="5" t="n">
        <v>889259000</v>
      </c>
    </row>
    <row r="31" spans="1:6">
      <c r="A31" s="4" t="s">
        <v>146</v>
      </c>
      <c r="B31" s="5" t="n">
        <v>1247000</v>
      </c>
      <c r="C31" s="5" t="n">
        <v>2963000</v>
      </c>
      <c r="D31" s="5" t="n">
        <v>2772000</v>
      </c>
      <c r="E31" s="5" t="n">
        <v>4865000</v>
      </c>
    </row>
    <row r="32" spans="1:6">
      <c r="A32" s="4" t="s">
        <v>443</v>
      </c>
    </row>
    <row r="33" spans="1:6">
      <c r="A33" s="3" t="s">
        <v>478</v>
      </c>
    </row>
    <row r="34" spans="1:6">
      <c r="A34" s="4" t="s">
        <v>479</v>
      </c>
      <c r="B34" s="5" t="n">
        <v>74348000</v>
      </c>
      <c r="C34" s="5" t="n">
        <v>68538000</v>
      </c>
      <c r="D34" s="5" t="n">
        <v>132207000</v>
      </c>
      <c r="E34" s="5" t="n">
        <v>121824000</v>
      </c>
    </row>
    <row r="35" spans="1:6">
      <c r="A35" s="4" t="s">
        <v>89</v>
      </c>
      <c r="B35" s="5" t="n">
        <v>46773000</v>
      </c>
      <c r="C35" s="5" t="n">
        <v>42878000</v>
      </c>
      <c r="D35" s="5" t="n">
        <v>79603000</v>
      </c>
      <c r="E35" s="5" t="n">
        <v>74165000</v>
      </c>
    </row>
    <row r="36" spans="1:6">
      <c r="A36" s="4" t="s">
        <v>480</v>
      </c>
      <c r="B36" s="4" t="s">
        <v>59</v>
      </c>
      <c r="D36" s="5" t="n">
        <v>0</v>
      </c>
      <c r="E36" s="5" t="n">
        <v>0</v>
      </c>
    </row>
    <row r="37" spans="1:6">
      <c r="A37" s="4" t="s">
        <v>93</v>
      </c>
      <c r="B37" s="5" t="n">
        <v>3907000</v>
      </c>
      <c r="C37" s="5" t="n">
        <v>5098000</v>
      </c>
      <c r="D37" s="5" t="n">
        <v>-3981000</v>
      </c>
      <c r="E37" s="5" t="n">
        <v>-1144000</v>
      </c>
    </row>
    <row r="38" spans="1:6">
      <c r="A38" s="4" t="s">
        <v>481</v>
      </c>
      <c r="B38" s="5" t="n">
        <v>120352000</v>
      </c>
      <c r="C38" s="5" t="n">
        <v>107244000</v>
      </c>
      <c r="D38" s="5" t="n">
        <v>120352000</v>
      </c>
      <c r="E38" s="5" t="n">
        <v>107244000</v>
      </c>
    </row>
    <row r="39" spans="1:6">
      <c r="A39" s="4" t="s">
        <v>146</v>
      </c>
      <c r="B39" s="5" t="n">
        <v>1058000</v>
      </c>
      <c r="C39" s="5" t="n">
        <v>1416000</v>
      </c>
      <c r="D39" s="5" t="n">
        <v>2479000</v>
      </c>
      <c r="E39" s="5" t="n">
        <v>2807000</v>
      </c>
    </row>
    <row r="40" spans="1:6">
      <c r="A40" s="4" t="s">
        <v>483</v>
      </c>
    </row>
    <row r="41" spans="1:6">
      <c r="A41" s="3" t="s">
        <v>478</v>
      </c>
    </row>
    <row r="42" spans="1:6">
      <c r="A42" s="4" t="s">
        <v>480</v>
      </c>
      <c r="B42" s="5" t="n">
        <v>623000</v>
      </c>
      <c r="C42" s="5" t="n">
        <v>1303000</v>
      </c>
      <c r="D42" s="5" t="n">
        <v>1491000</v>
      </c>
      <c r="E42" s="5" t="n">
        <v>2836000</v>
      </c>
    </row>
    <row r="43" spans="1:6">
      <c r="A43" s="4" t="s">
        <v>93</v>
      </c>
      <c r="B43" s="5" t="n">
        <v>623000</v>
      </c>
      <c r="C43" s="5" t="n">
        <v>1303000</v>
      </c>
      <c r="D43" s="5" t="n">
        <v>1491000</v>
      </c>
      <c r="E43" s="5" t="n">
        <v>2836000</v>
      </c>
    </row>
    <row r="44" spans="1:6">
      <c r="A44" s="4" t="s">
        <v>481</v>
      </c>
      <c r="B44" s="5" t="n">
        <v>18546000</v>
      </c>
      <c r="C44" s="5" t="n">
        <v>16161000</v>
      </c>
      <c r="D44" s="5" t="n">
        <v>18546000</v>
      </c>
      <c r="E44" s="5" t="n">
        <v>16161000</v>
      </c>
    </row>
    <row r="45" spans="1:6">
      <c r="A45" s="4" t="s">
        <v>146</v>
      </c>
      <c r="B45" s="5" t="n">
        <v>0</v>
      </c>
      <c r="C45" s="5" t="n">
        <v>0</v>
      </c>
      <c r="D45" s="5" t="n">
        <v>0</v>
      </c>
      <c r="E45" s="5" t="n">
        <v>0</v>
      </c>
    </row>
    <row r="46" spans="1:6">
      <c r="A46" s="4" t="s">
        <v>484</v>
      </c>
    </row>
    <row r="47" spans="1:6">
      <c r="A47" s="3" t="s">
        <v>478</v>
      </c>
    </row>
    <row r="48" spans="1:6">
      <c r="A48" s="4" t="s">
        <v>480</v>
      </c>
      <c r="B48" s="5" t="n">
        <v>1621000</v>
      </c>
      <c r="C48" s="5" t="n">
        <v>863000</v>
      </c>
      <c r="D48" s="5" t="n">
        <v>4412000</v>
      </c>
      <c r="E48" s="5" t="n">
        <v>3256000</v>
      </c>
    </row>
    <row r="49" spans="1:6">
      <c r="A49" s="4" t="s">
        <v>93</v>
      </c>
      <c r="B49" s="5" t="n">
        <v>1621000</v>
      </c>
      <c r="C49" s="5" t="n">
        <v>863000</v>
      </c>
      <c r="D49" s="5" t="n">
        <v>4412000</v>
      </c>
      <c r="E49" s="5" t="n">
        <v>3256000</v>
      </c>
    </row>
    <row r="50" spans="1:6">
      <c r="A50" s="4" t="s">
        <v>481</v>
      </c>
      <c r="B50" s="5" t="n">
        <v>0</v>
      </c>
      <c r="C50" s="5" t="n">
        <v>0</v>
      </c>
      <c r="D50" s="5" t="n">
        <v>0</v>
      </c>
      <c r="E50" s="5" t="n">
        <v>0</v>
      </c>
    </row>
    <row r="51" spans="1:6">
      <c r="A51" s="4" t="s">
        <v>146</v>
      </c>
      <c r="B51" s="5" t="n">
        <v>0</v>
      </c>
      <c r="C51" s="5" t="n">
        <v>0</v>
      </c>
      <c r="D51" s="5" t="n">
        <v>0</v>
      </c>
      <c r="E51" s="5" t="n">
        <v>0</v>
      </c>
    </row>
    <row r="52" spans="1:6">
      <c r="A52" s="4" t="s">
        <v>485</v>
      </c>
    </row>
    <row r="53" spans="1:6">
      <c r="A53" s="3" t="s">
        <v>478</v>
      </c>
    </row>
    <row r="54" spans="1:6">
      <c r="A54" s="4" t="s">
        <v>479</v>
      </c>
      <c r="B54" s="5" t="n">
        <v>355925000</v>
      </c>
      <c r="C54" s="5" t="n">
        <v>342473000</v>
      </c>
      <c r="D54" s="5" t="n">
        <v>697493000</v>
      </c>
      <c r="E54" s="5" t="n">
        <v>673869000</v>
      </c>
    </row>
    <row r="55" spans="1:6">
      <c r="A55" s="4" t="s">
        <v>486</v>
      </c>
    </row>
    <row r="56" spans="1:6">
      <c r="A56" s="3" t="s">
        <v>478</v>
      </c>
    </row>
    <row r="57" spans="1:6">
      <c r="A57" s="4" t="s">
        <v>479</v>
      </c>
      <c r="B57" s="7" t="n">
        <v>39828000</v>
      </c>
      <c r="C57" s="7" t="n">
        <v>31675000</v>
      </c>
      <c r="D57" s="7" t="n">
        <v>87274000</v>
      </c>
      <c r="E57" s="7" t="n">
        <v>6666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5</v>
      </c>
      <c r="D1" s="2" t="s">
        <v>1</v>
      </c>
    </row>
    <row r="2" spans="1:5">
      <c r="B2" s="2" t="s">
        <v>2</v>
      </c>
      <c r="C2" s="2" t="s">
        <v>29</v>
      </c>
      <c r="D2" s="2" t="s">
        <v>2</v>
      </c>
      <c r="E2" s="2" t="s">
        <v>29</v>
      </c>
    </row>
    <row r="3" spans="1:5">
      <c r="A3" s="3" t="s">
        <v>107</v>
      </c>
    </row>
    <row r="4" spans="1:5">
      <c r="A4" s="4" t="s">
        <v>97</v>
      </c>
      <c r="B4" s="7" t="n">
        <v>32445</v>
      </c>
      <c r="C4" s="7" t="n">
        <v>29023</v>
      </c>
      <c r="D4" s="7" t="n">
        <v>61643</v>
      </c>
      <c r="E4" s="7" t="n">
        <v>49545</v>
      </c>
    </row>
    <row r="5" spans="1:5">
      <c r="A5" s="4" t="s">
        <v>108</v>
      </c>
      <c r="B5" s="5" t="n">
        <v>-4668</v>
      </c>
      <c r="C5" s="5" t="n">
        <v>3426</v>
      </c>
      <c r="D5" s="5" t="n">
        <v>-4281</v>
      </c>
      <c r="E5" s="5" t="n">
        <v>5837</v>
      </c>
    </row>
    <row r="6" spans="1:5">
      <c r="A6" s="4" t="s">
        <v>109</v>
      </c>
      <c r="B6" s="5" t="n">
        <v>0</v>
      </c>
      <c r="C6" s="5" t="n">
        <v>0</v>
      </c>
      <c r="D6" s="5" t="n">
        <v>0</v>
      </c>
      <c r="E6" s="5" t="n">
        <v>0</v>
      </c>
    </row>
    <row r="7" spans="1:5">
      <c r="A7" s="3" t="s">
        <v>110</v>
      </c>
    </row>
    <row r="8" spans="1:5">
      <c r="A8" s="4" t="s">
        <v>111</v>
      </c>
      <c r="B8" s="5" t="n">
        <v>-4668</v>
      </c>
      <c r="C8" s="5" t="n">
        <v>3426</v>
      </c>
      <c r="D8" s="5" t="n">
        <v>-4281</v>
      </c>
      <c r="E8" s="5" t="n">
        <v>5837</v>
      </c>
    </row>
    <row r="9" spans="1:5">
      <c r="A9" s="4" t="s">
        <v>112</v>
      </c>
      <c r="B9" s="5" t="n">
        <v>568</v>
      </c>
      <c r="C9" s="5" t="n">
        <v>-357</v>
      </c>
      <c r="D9" s="5" t="n">
        <v>1538</v>
      </c>
      <c r="E9" s="5" t="n">
        <v>-740</v>
      </c>
    </row>
    <row r="10" spans="1:5">
      <c r="A10" s="4" t="s">
        <v>113</v>
      </c>
      <c r="B10" s="5" t="n">
        <v>-136</v>
      </c>
      <c r="C10" s="5" t="n">
        <v>132</v>
      </c>
      <c r="D10" s="5" t="n">
        <v>-369</v>
      </c>
      <c r="E10" s="5" t="n">
        <v>274</v>
      </c>
    </row>
    <row r="11" spans="1:5">
      <c r="A11" s="4" t="s">
        <v>114</v>
      </c>
      <c r="B11" s="5" t="n">
        <v>432</v>
      </c>
      <c r="C11" s="5" t="n">
        <v>-225</v>
      </c>
      <c r="D11" s="5" t="n">
        <v>1169</v>
      </c>
      <c r="E11" s="5" t="n">
        <v>-466</v>
      </c>
    </row>
    <row r="12" spans="1:5">
      <c r="A12" s="4" t="s">
        <v>115</v>
      </c>
      <c r="B12" s="5" t="n">
        <v>86</v>
      </c>
      <c r="C12" s="5" t="n">
        <v>49</v>
      </c>
      <c r="D12" s="5" t="n">
        <v>75</v>
      </c>
      <c r="E12" s="5" t="n">
        <v>311</v>
      </c>
    </row>
    <row r="13" spans="1:5">
      <c r="A13" s="4" t="s">
        <v>116</v>
      </c>
      <c r="B13" s="5" t="n">
        <v>-21</v>
      </c>
      <c r="C13" s="5" t="n">
        <v>-18</v>
      </c>
      <c r="D13" s="5" t="n">
        <v>-18</v>
      </c>
      <c r="E13" s="5" t="n">
        <v>-115</v>
      </c>
    </row>
    <row r="14" spans="1:5">
      <c r="A14" s="4" t="s">
        <v>117</v>
      </c>
      <c r="B14" s="5" t="n">
        <v>65</v>
      </c>
      <c r="C14" s="5" t="n">
        <v>31</v>
      </c>
      <c r="D14" s="5" t="n">
        <v>57</v>
      </c>
      <c r="E14" s="5" t="n">
        <v>196</v>
      </c>
    </row>
    <row r="15" spans="1:5">
      <c r="A15" s="4" t="s">
        <v>118</v>
      </c>
      <c r="B15" s="5" t="n">
        <v>-4014</v>
      </c>
      <c r="C15" s="5" t="n">
        <v>3118</v>
      </c>
      <c r="D15" s="5" t="n">
        <v>-2668</v>
      </c>
      <c r="E15" s="5" t="n">
        <v>5408</v>
      </c>
    </row>
    <row r="16" spans="1:5">
      <c r="A16" s="4" t="s">
        <v>119</v>
      </c>
      <c r="B16" s="5" t="n">
        <v>-157</v>
      </c>
      <c r="C16" s="5" t="n">
        <v>114</v>
      </c>
      <c r="D16" s="5" t="n">
        <v>-387</v>
      </c>
      <c r="E16" s="5" t="n">
        <v>159</v>
      </c>
    </row>
    <row r="17" spans="1:5">
      <c r="A17" s="4" t="s">
        <v>120</v>
      </c>
      <c r="B17" s="5" t="n">
        <v>-4171</v>
      </c>
      <c r="C17" s="5" t="n">
        <v>3232</v>
      </c>
      <c r="D17" s="5" t="n">
        <v>-3055</v>
      </c>
      <c r="E17" s="5" t="n">
        <v>5567</v>
      </c>
    </row>
    <row r="18" spans="1:5">
      <c r="A18" s="4" t="s">
        <v>121</v>
      </c>
      <c r="B18" s="5" t="n">
        <v>28274</v>
      </c>
      <c r="C18" s="5" t="n">
        <v>32255</v>
      </c>
      <c r="D18" s="5" t="n">
        <v>58588</v>
      </c>
      <c r="E18" s="5" t="n">
        <v>55112</v>
      </c>
    </row>
    <row r="19" spans="1:5">
      <c r="A19" s="4" t="s">
        <v>122</v>
      </c>
      <c r="B19" s="5" t="n">
        <v>35</v>
      </c>
      <c r="C19" s="5" t="n">
        <v>59</v>
      </c>
      <c r="D19" s="5" t="n">
        <v>560</v>
      </c>
      <c r="E19" s="5" t="n">
        <v>423</v>
      </c>
    </row>
    <row r="20" spans="1:5">
      <c r="A20" s="4" t="s">
        <v>123</v>
      </c>
      <c r="B20" s="7" t="n">
        <v>28239</v>
      </c>
      <c r="C20" s="7" t="n">
        <v>32196</v>
      </c>
      <c r="D20" s="7" t="n">
        <v>58028</v>
      </c>
      <c r="E20" s="7" t="n">
        <v>546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7</v>
      </c>
      <c r="B1" s="2" t="s">
        <v>85</v>
      </c>
      <c r="D1" s="2" t="s">
        <v>1</v>
      </c>
    </row>
    <row r="2" spans="1:5">
      <c r="B2" s="2" t="s">
        <v>2</v>
      </c>
      <c r="C2" s="2" t="s">
        <v>29</v>
      </c>
      <c r="D2" s="2" t="s">
        <v>2</v>
      </c>
      <c r="E2" s="2" t="s">
        <v>29</v>
      </c>
    </row>
    <row r="3" spans="1:5">
      <c r="A3" s="3" t="s">
        <v>488</v>
      </c>
    </row>
    <row r="4" spans="1:5">
      <c r="A4" s="4" t="s">
        <v>489</v>
      </c>
      <c r="B4" s="7" t="n">
        <v>395753</v>
      </c>
      <c r="C4" s="7" t="n">
        <v>374148</v>
      </c>
      <c r="D4" s="7" t="n">
        <v>784767</v>
      </c>
      <c r="E4" s="7" t="n">
        <v>740535</v>
      </c>
    </row>
    <row r="5" spans="1:5">
      <c r="A5" s="4" t="s">
        <v>490</v>
      </c>
    </row>
    <row r="6" spans="1:5">
      <c r="A6" s="3" t="s">
        <v>488</v>
      </c>
    </row>
    <row r="7" spans="1:5">
      <c r="A7" s="4" t="s">
        <v>489</v>
      </c>
      <c r="B7" s="5" t="n">
        <v>93655</v>
      </c>
      <c r="C7" s="5" t="n">
        <v>86891</v>
      </c>
      <c r="D7" s="5" t="n">
        <v>190688</v>
      </c>
      <c r="E7" s="5" t="n">
        <v>170941</v>
      </c>
    </row>
    <row r="8" spans="1:5">
      <c r="A8" s="4" t="s">
        <v>486</v>
      </c>
    </row>
    <row r="9" spans="1:5">
      <c r="A9" s="3" t="s">
        <v>488</v>
      </c>
    </row>
    <row r="10" spans="1:5">
      <c r="A10" s="4" t="s">
        <v>489</v>
      </c>
      <c r="B10" s="5" t="n">
        <v>39828</v>
      </c>
      <c r="C10" s="5" t="n">
        <v>31675</v>
      </c>
      <c r="D10" s="5" t="n">
        <v>87274</v>
      </c>
      <c r="E10" s="5" t="n">
        <v>66666</v>
      </c>
    </row>
    <row r="11" spans="1:5">
      <c r="A11" s="4" t="s">
        <v>485</v>
      </c>
    </row>
    <row r="12" spans="1:5">
      <c r="A12" s="3" t="s">
        <v>488</v>
      </c>
    </row>
    <row r="13" spans="1:5">
      <c r="A13" s="4" t="s">
        <v>489</v>
      </c>
      <c r="B13" s="7" t="n">
        <v>355925</v>
      </c>
      <c r="C13" s="7" t="n">
        <v>342473</v>
      </c>
      <c r="D13" s="7" t="n">
        <v>697493</v>
      </c>
      <c r="E13" s="7" t="n">
        <v>6738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9</v>
      </c>
    </row>
    <row r="3" spans="1:3">
      <c r="A3" s="3" t="s">
        <v>125</v>
      </c>
    </row>
    <row r="4" spans="1:3">
      <c r="A4" s="4" t="s">
        <v>97</v>
      </c>
      <c r="B4" s="7" t="n">
        <v>61643</v>
      </c>
      <c r="C4" s="7" t="n">
        <v>49545</v>
      </c>
    </row>
    <row r="5" spans="1:3">
      <c r="A5" s="3" t="s">
        <v>126</v>
      </c>
    </row>
    <row r="6" spans="1:3">
      <c r="A6" s="4" t="s">
        <v>127</v>
      </c>
      <c r="B6" s="5" t="n">
        <v>11109</v>
      </c>
      <c r="C6" s="5" t="n">
        <v>10402</v>
      </c>
    </row>
    <row r="7" spans="1:3">
      <c r="A7" s="4" t="s">
        <v>128</v>
      </c>
      <c r="B7" s="5" t="n">
        <v>-14</v>
      </c>
      <c r="C7" s="5" t="n">
        <v>902</v>
      </c>
    </row>
    <row r="8" spans="1:3">
      <c r="A8" s="4" t="s">
        <v>129</v>
      </c>
      <c r="B8" s="5" t="n">
        <v>2001</v>
      </c>
      <c r="C8" s="5" t="n">
        <v>1005</v>
      </c>
    </row>
    <row r="9" spans="1:3">
      <c r="A9" s="4" t="s">
        <v>38</v>
      </c>
      <c r="B9" s="5" t="n">
        <v>-24</v>
      </c>
      <c r="C9" s="5" t="n">
        <v>-27</v>
      </c>
    </row>
    <row r="10" spans="1:3">
      <c r="A10" s="4" t="s">
        <v>130</v>
      </c>
      <c r="B10" s="5" t="n">
        <v>10235</v>
      </c>
      <c r="C10" s="5" t="n">
        <v>10773</v>
      </c>
    </row>
    <row r="11" spans="1:3">
      <c r="A11" s="4" t="s">
        <v>131</v>
      </c>
      <c r="B11" s="5" t="n">
        <v>-306</v>
      </c>
      <c r="C11" s="5" t="n">
        <v>669</v>
      </c>
    </row>
    <row r="12" spans="1:3">
      <c r="A12" s="4" t="s">
        <v>132</v>
      </c>
      <c r="B12" s="5" t="n">
        <v>-182</v>
      </c>
    </row>
    <row r="13" spans="1:3">
      <c r="A13" s="4" t="s">
        <v>133</v>
      </c>
      <c r="C13" s="5" t="n">
        <v>-29</v>
      </c>
    </row>
    <row r="14" spans="1:3">
      <c r="A14" s="4" t="s">
        <v>134</v>
      </c>
      <c r="B14" s="5" t="n">
        <v>0</v>
      </c>
      <c r="C14" s="5" t="n">
        <v>-754</v>
      </c>
    </row>
    <row r="15" spans="1:3">
      <c r="A15" s="4" t="s">
        <v>135</v>
      </c>
      <c r="B15" s="5" t="n">
        <v>0</v>
      </c>
      <c r="C15" s="5" t="n">
        <v>8032</v>
      </c>
    </row>
    <row r="16" spans="1:3">
      <c r="A16" s="3" t="s">
        <v>136</v>
      </c>
    </row>
    <row r="17" spans="1:3">
      <c r="A17" s="4" t="s">
        <v>137</v>
      </c>
      <c r="B17" s="5" t="n">
        <v>-37</v>
      </c>
      <c r="C17" s="5" t="n">
        <v>18546</v>
      </c>
    </row>
    <row r="18" spans="1:3">
      <c r="A18" s="4" t="s">
        <v>138</v>
      </c>
      <c r="B18" s="5" t="n">
        <v>-44372</v>
      </c>
      <c r="C18" s="5" t="n">
        <v>-69615</v>
      </c>
    </row>
    <row r="19" spans="1:3">
      <c r="A19" s="4" t="s">
        <v>139</v>
      </c>
      <c r="B19" s="5" t="n">
        <v>-23303</v>
      </c>
      <c r="C19" s="5" t="n">
        <v>11309</v>
      </c>
    </row>
    <row r="20" spans="1:3">
      <c r="A20" s="4" t="s">
        <v>140</v>
      </c>
      <c r="B20" s="5" t="n">
        <v>205</v>
      </c>
      <c r="C20" s="5" t="n">
        <v>205</v>
      </c>
    </row>
    <row r="21" spans="1:3">
      <c r="A21" s="4" t="s">
        <v>34</v>
      </c>
      <c r="B21" s="5" t="n">
        <v>11182</v>
      </c>
      <c r="C21" s="5" t="n">
        <v>-4005</v>
      </c>
    </row>
    <row r="22" spans="1:3">
      <c r="A22" s="4" t="s">
        <v>141</v>
      </c>
      <c r="B22" s="5" t="n">
        <v>38092</v>
      </c>
      <c r="C22" s="5" t="n">
        <v>15305</v>
      </c>
    </row>
    <row r="23" spans="1:3">
      <c r="A23" s="4" t="s">
        <v>142</v>
      </c>
      <c r="B23" s="5" t="n">
        <v>-6278</v>
      </c>
      <c r="C23" s="5" t="n">
        <v>-2614</v>
      </c>
    </row>
    <row r="24" spans="1:3">
      <c r="A24" s="4" t="s">
        <v>143</v>
      </c>
      <c r="B24" s="5" t="n">
        <v>-15388</v>
      </c>
      <c r="C24" s="5" t="n">
        <v>-175</v>
      </c>
    </row>
    <row r="25" spans="1:3">
      <c r="A25" s="4" t="s">
        <v>144</v>
      </c>
      <c r="B25" s="5" t="n">
        <v>44927</v>
      </c>
      <c r="C25" s="5" t="n">
        <v>49474</v>
      </c>
    </row>
    <row r="26" spans="1:3">
      <c r="A26" s="3" t="s">
        <v>145</v>
      </c>
    </row>
    <row r="27" spans="1:3">
      <c r="A27" s="4" t="s">
        <v>146</v>
      </c>
      <c r="B27" s="5" t="n">
        <v>-5251</v>
      </c>
      <c r="C27" s="5" t="n">
        <v>-7672</v>
      </c>
    </row>
    <row r="28" spans="1:3">
      <c r="A28" s="4" t="s">
        <v>147</v>
      </c>
      <c r="B28" s="5" t="n">
        <v>-41738</v>
      </c>
      <c r="C28" s="5" t="n">
        <v>-32508</v>
      </c>
    </row>
    <row r="29" spans="1:3">
      <c r="A29" s="4" t="s">
        <v>148</v>
      </c>
      <c r="B29" s="5" t="n">
        <v>66634</v>
      </c>
      <c r="C29" s="5" t="n">
        <v>44149</v>
      </c>
    </row>
    <row r="30" spans="1:3">
      <c r="A30" s="4" t="s">
        <v>149</v>
      </c>
      <c r="B30" s="5" t="n">
        <v>0</v>
      </c>
      <c r="C30" s="5" t="n">
        <v>221</v>
      </c>
    </row>
    <row r="31" spans="1:3">
      <c r="A31" s="4" t="s">
        <v>150</v>
      </c>
      <c r="B31" s="5" t="n">
        <v>0</v>
      </c>
      <c r="C31" s="5" t="n">
        <v>-17396</v>
      </c>
    </row>
    <row r="32" spans="1:3">
      <c r="A32" s="4" t="s">
        <v>151</v>
      </c>
      <c r="B32" s="5" t="n">
        <v>19645</v>
      </c>
      <c r="C32" s="5" t="n">
        <v>-13206</v>
      </c>
    </row>
    <row r="33" spans="1:3">
      <c r="A33" s="3" t="s">
        <v>152</v>
      </c>
    </row>
    <row r="34" spans="1:3">
      <c r="A34" s="4" t="s">
        <v>153</v>
      </c>
      <c r="B34" s="5" t="n">
        <v>-35102</v>
      </c>
      <c r="C34" s="5" t="n">
        <v>-63941</v>
      </c>
    </row>
    <row r="35" spans="1:3">
      <c r="A35" s="4" t="s">
        <v>154</v>
      </c>
      <c r="B35" s="5" t="n">
        <v>-23474</v>
      </c>
      <c r="C35" s="5" t="n">
        <v>0</v>
      </c>
    </row>
    <row r="36" spans="1:3">
      <c r="A36" s="4" t="s">
        <v>155</v>
      </c>
      <c r="B36" s="5" t="n">
        <v>11115</v>
      </c>
      <c r="C36" s="5" t="n">
        <v>5649</v>
      </c>
    </row>
    <row r="37" spans="1:3">
      <c r="A37" s="4" t="s">
        <v>156</v>
      </c>
      <c r="B37" s="5" t="n">
        <v>-7000</v>
      </c>
      <c r="C37" s="5" t="n">
        <v>-5321</v>
      </c>
    </row>
    <row r="38" spans="1:3">
      <c r="A38" s="4" t="s">
        <v>157</v>
      </c>
      <c r="B38" s="5" t="n">
        <v>-54461</v>
      </c>
      <c r="C38" s="5" t="n">
        <v>-63613</v>
      </c>
    </row>
    <row r="39" spans="1:3">
      <c r="A39" s="4" t="s">
        <v>158</v>
      </c>
      <c r="B39" s="5" t="n">
        <v>-340</v>
      </c>
      <c r="C39" s="5" t="n">
        <v>641</v>
      </c>
    </row>
    <row r="40" spans="1:3">
      <c r="A40" s="4" t="s">
        <v>159</v>
      </c>
      <c r="B40" s="5" t="n">
        <v>9771</v>
      </c>
      <c r="C40" s="5" t="n">
        <v>-26704</v>
      </c>
    </row>
    <row r="41" spans="1:3">
      <c r="A41" s="4" t="s">
        <v>160</v>
      </c>
      <c r="B41" s="5" t="n">
        <v>181214</v>
      </c>
      <c r="C41" s="5" t="n">
        <v>126115</v>
      </c>
    </row>
    <row r="42" spans="1:3">
      <c r="A42" s="4" t="s">
        <v>161</v>
      </c>
      <c r="B42" s="7" t="n">
        <v>190985</v>
      </c>
      <c r="C42" s="7" t="n">
        <v>99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47:07Z</dcterms:created>
  <dcterms:modified xmlns:dcterms="http://purl.org/dc/terms/" xmlns:xsi="http://www.w3.org/2001/XMLSchema-instance" xsi:type="dcterms:W3CDTF">2018-08-08T14:47:07Z</dcterms:modified>
</cp:coreProperties>
</file>